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ash and Restricted Cash"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Accrued and Other Expenses" sheetId="15" state="visible" r:id="rId15"/>
    <sheet xmlns:r="http://schemas.openxmlformats.org/officeDocument/2006/relationships" name="Credit Facilities" sheetId="16" state="visible" r:id="rId16"/>
    <sheet xmlns:r="http://schemas.openxmlformats.org/officeDocument/2006/relationships" name="Equipment Lease Obligations" sheetId="17" state="visible" r:id="rId17"/>
    <sheet xmlns:r="http://schemas.openxmlformats.org/officeDocument/2006/relationships" name="Notes Payable" sheetId="18" state="visible" r:id="rId18"/>
    <sheet xmlns:r="http://schemas.openxmlformats.org/officeDocument/2006/relationships" name="Asset Retirement Obligation" sheetId="19" state="visible" r:id="rId19"/>
    <sheet xmlns:r="http://schemas.openxmlformats.org/officeDocument/2006/relationships" name="Mandatorily Redeemable Series A" sheetId="20" state="visible" r:id="rId20"/>
    <sheet xmlns:r="http://schemas.openxmlformats.org/officeDocument/2006/relationships" name="Common Stock" sheetId="21" state="visible" r:id="rId21"/>
    <sheet xmlns:r="http://schemas.openxmlformats.org/officeDocument/2006/relationships" name="Warrant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401(k) Plan" sheetId="25" state="visible" r:id="rId25"/>
    <sheet xmlns:r="http://schemas.openxmlformats.org/officeDocument/2006/relationships" name="Concentrations"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Quarterly Financial Data (Unaud"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ntories (Tables)" sheetId="33" state="visible" r:id="rId33"/>
    <sheet xmlns:r="http://schemas.openxmlformats.org/officeDocument/2006/relationships" name="Prepaid Expenses and Other Cu34" sheetId="34" state="visible" r:id="rId34"/>
    <sheet xmlns:r="http://schemas.openxmlformats.org/officeDocument/2006/relationships" name="Property, Plant and Equipment35" sheetId="35" state="visible" r:id="rId35"/>
    <sheet xmlns:r="http://schemas.openxmlformats.org/officeDocument/2006/relationships" name="Accrued and Other Expenses (Tab" sheetId="36" state="visible" r:id="rId36"/>
    <sheet xmlns:r="http://schemas.openxmlformats.org/officeDocument/2006/relationships" name="Equipment Lease Obligations (Ta" sheetId="37" state="visible" r:id="rId37"/>
    <sheet xmlns:r="http://schemas.openxmlformats.org/officeDocument/2006/relationships" name="Notes Payable (Tables)" sheetId="38" state="visible" r:id="rId38"/>
    <sheet xmlns:r="http://schemas.openxmlformats.org/officeDocument/2006/relationships" name="Asset Retirement Obligation (Ta" sheetId="39" state="visible" r:id="rId39"/>
    <sheet xmlns:r="http://schemas.openxmlformats.org/officeDocument/2006/relationships" name="Mandatorily Redeemable Series40"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Quarterly Financial Data (Una44" sheetId="44" state="visible" r:id="rId44"/>
    <sheet xmlns:r="http://schemas.openxmlformats.org/officeDocument/2006/relationships" name="Organization and Nature of Bu45" sheetId="45" state="visible" r:id="rId45"/>
    <sheet xmlns:r="http://schemas.openxmlformats.org/officeDocument/2006/relationships" name="Basis of Presentation - Additio"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Cash and Restricted Cash - Addi" sheetId="50" state="visible" r:id="rId50"/>
    <sheet xmlns:r="http://schemas.openxmlformats.org/officeDocument/2006/relationships" name="Inventories - Schedule of Inven" sheetId="51" state="visible" r:id="rId51"/>
    <sheet xmlns:r="http://schemas.openxmlformats.org/officeDocument/2006/relationships" name="Prepaid Expenses and Other Cu52" sheetId="52" state="visible" r:id="rId52"/>
    <sheet xmlns:r="http://schemas.openxmlformats.org/officeDocument/2006/relationships" name="Property, Plant and Equipment53" sheetId="53" state="visible" r:id="rId53"/>
    <sheet xmlns:r="http://schemas.openxmlformats.org/officeDocument/2006/relationships" name="Property, Plant and Equipment54" sheetId="54" state="visible" r:id="rId54"/>
    <sheet xmlns:r="http://schemas.openxmlformats.org/officeDocument/2006/relationships" name="Accrued and Other Expenses - Sc" sheetId="55" state="visible" r:id="rId55"/>
    <sheet xmlns:r="http://schemas.openxmlformats.org/officeDocument/2006/relationships" name="Accrued and Other Expenses - Ad" sheetId="56" state="visible" r:id="rId56"/>
    <sheet xmlns:r="http://schemas.openxmlformats.org/officeDocument/2006/relationships" name="Credit Facilities - Additional " sheetId="57" state="visible" r:id="rId57"/>
    <sheet xmlns:r="http://schemas.openxmlformats.org/officeDocument/2006/relationships" name="Equipment Lease Obligations - A" sheetId="58" state="visible" r:id="rId58"/>
    <sheet xmlns:r="http://schemas.openxmlformats.org/officeDocument/2006/relationships" name="Equipment Lease Obligations - S" sheetId="59" state="visible" r:id="rId59"/>
    <sheet xmlns:r="http://schemas.openxmlformats.org/officeDocument/2006/relationships" name="Equipment Lease Obligations -60" sheetId="60" state="visible" r:id="rId60"/>
    <sheet xmlns:r="http://schemas.openxmlformats.org/officeDocument/2006/relationships" name="Notes Payable - Additional Info" sheetId="61" state="visible" r:id="rId61"/>
    <sheet xmlns:r="http://schemas.openxmlformats.org/officeDocument/2006/relationships" name="Notes Payable - Schedule of Mat" sheetId="62" state="visible" r:id="rId62"/>
    <sheet xmlns:r="http://schemas.openxmlformats.org/officeDocument/2006/relationships" name="Asset Retirement Obligation - A" sheetId="63" state="visible" r:id="rId63"/>
    <sheet xmlns:r="http://schemas.openxmlformats.org/officeDocument/2006/relationships" name="Asset Retirement Obligation - R" sheetId="64" state="visible" r:id="rId64"/>
    <sheet xmlns:r="http://schemas.openxmlformats.org/officeDocument/2006/relationships" name="Mandatorily Redeemable Series65" sheetId="65" state="visible" r:id="rId65"/>
    <sheet xmlns:r="http://schemas.openxmlformats.org/officeDocument/2006/relationships" name="Mandatorily Redeemable Series66" sheetId="66" state="visible" r:id="rId66"/>
    <sheet xmlns:r="http://schemas.openxmlformats.org/officeDocument/2006/relationships" name="Common Stock - Additional Infor" sheetId="67" state="visible" r:id="rId67"/>
    <sheet xmlns:r="http://schemas.openxmlformats.org/officeDocument/2006/relationships" name="Warrants - Additional Informati" sheetId="68" state="visible" r:id="rId68"/>
    <sheet xmlns:r="http://schemas.openxmlformats.org/officeDocument/2006/relationships" name="Stock-Based Compensation - Addi" sheetId="69" state="visible" r:id="rId69"/>
    <sheet xmlns:r="http://schemas.openxmlformats.org/officeDocument/2006/relationships" name="Unrecognized Compensation Expen" sheetId="70" state="visible" r:id="rId70"/>
    <sheet xmlns:r="http://schemas.openxmlformats.org/officeDocument/2006/relationships" name="Stock-Based Compensation - Summ" sheetId="71" state="visible" r:id="rId71"/>
    <sheet xmlns:r="http://schemas.openxmlformats.org/officeDocument/2006/relationships" name="Provision for Income Taxes (Det" sheetId="72" state="visible" r:id="rId72"/>
    <sheet xmlns:r="http://schemas.openxmlformats.org/officeDocument/2006/relationships" name="Income Taxes - Additional Infor" sheetId="73" state="visible" r:id="rId73"/>
    <sheet xmlns:r="http://schemas.openxmlformats.org/officeDocument/2006/relationships" name="Reconciliation of Differences b" sheetId="74" state="visible" r:id="rId74"/>
    <sheet xmlns:r="http://schemas.openxmlformats.org/officeDocument/2006/relationships" name="Significant Deferred Tax Assets" sheetId="75" state="visible" r:id="rId75"/>
    <sheet xmlns:r="http://schemas.openxmlformats.org/officeDocument/2006/relationships" name="401(k) Plan - Additional Inform" sheetId="76" state="visible" r:id="rId76"/>
    <sheet xmlns:r="http://schemas.openxmlformats.org/officeDocument/2006/relationships" name="Concentrations - Additional Inf" sheetId="77" state="visible" r:id="rId77"/>
    <sheet xmlns:r="http://schemas.openxmlformats.org/officeDocument/2006/relationships" name="Related Party Transactions - Ad"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Quarterly Financial Data (Una81" sheetId="81" state="visible" r:id="rId81"/>
    <sheet xmlns:r="http://schemas.openxmlformats.org/officeDocument/2006/relationships" name="Quarterly Financial Data (Una82" sheetId="82" state="visible" r:id="rId82"/>
    <sheet xmlns:r="http://schemas.openxmlformats.org/officeDocument/2006/relationships" name="Subsequent Events - Additional " sheetId="83" state="visible" r:id="rId83"/>
  </sheets>
  <definedNames/>
  <calcPr calcId="124519" fullCalcOnLoad="1"/>
</workbook>
</file>

<file path=xl/sharedStrings.xml><?xml version="1.0" encoding="utf-8"?>
<sst xmlns="http://schemas.openxmlformats.org/spreadsheetml/2006/main" uniqueCount="734">
  <si>
    <t>Document and Entity Information - USD ($) $ in Thousands</t>
  </si>
  <si>
    <t>12 Months Ended</t>
  </si>
  <si>
    <t>Dec. 31, 2016</t>
  </si>
  <si>
    <t>Mar. 1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ND</t>
  </si>
  <si>
    <t>Entity Registrant Name</t>
  </si>
  <si>
    <t>SMART SAND,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Entity Common Stock, Shares Outstanding</t>
  </si>
  <si>
    <t>CONSOLIDATED BALANCE SHEETS - USD ($) $ in Thousands</t>
  </si>
  <si>
    <t>Dec. 31, 2015</t>
  </si>
  <si>
    <t>Current assets:</t>
  </si>
  <si>
    <t>Cash</t>
  </si>
  <si>
    <t>Restricted cash</t>
  </si>
  <si>
    <t>Accounts receivable</t>
  </si>
  <si>
    <t>Unbilled receivable</t>
  </si>
  <si>
    <t>Inventories</t>
  </si>
  <si>
    <t>Prepaid expenses and other current assets</t>
  </si>
  <si>
    <t>Total current assets</t>
  </si>
  <si>
    <t>Inventories, long-term</t>
  </si>
  <si>
    <t>Property, plant and equipment, net</t>
  </si>
  <si>
    <t>Deferred financing costs, net</t>
  </si>
  <si>
    <t>Other assets</t>
  </si>
  <si>
    <t>Total assets</t>
  </si>
  <si>
    <t>Current liabilities:</t>
  </si>
  <si>
    <t>Accounts payable</t>
  </si>
  <si>
    <t>Accrued and other expenses</t>
  </si>
  <si>
    <t>Deferred revenue</t>
  </si>
  <si>
    <t>Income taxes payable</t>
  </si>
  <si>
    <t>Current portion of equipment financing obligations</t>
  </si>
  <si>
    <t>Current portion of notes payable</t>
  </si>
  <si>
    <t>Redeemable Series A preferred stock</t>
  </si>
  <si>
    <t>Total current liabilities</t>
  </si>
  <si>
    <t>Revolving credit facility, net</t>
  </si>
  <si>
    <t>Equipment financing obligations, net of current portion</t>
  </si>
  <si>
    <t>Notes payable, net of current portion</t>
  </si>
  <si>
    <t>Deferred tax liabilities, long-term, net</t>
  </si>
  <si>
    <t>Asset retirement obligation</t>
  </si>
  <si>
    <t>Total liabilities</t>
  </si>
  <si>
    <t>Commitments and contingencies (Note 21)</t>
  </si>
  <si>
    <t xml:space="preserve"> </t>
  </si>
  <si>
    <t>Stockholders’ equity</t>
  </si>
  <si>
    <t>Common stock, $0.001 par value, 350,000,000 shares authorized; 38,884,068 issued and 38,816,474 outstanding at December 31, 2016; 22,139,480 issued and 22,114,620 outstanding at December 31, 2015</t>
  </si>
  <si>
    <t>Treasury stock, at cost, 67,594 shares and 24,860 shares respectively at December 31, 2016 and 2015, respectively</t>
  </si>
  <si>
    <t>Additional paid-in capital</t>
  </si>
  <si>
    <t>Retained earnings (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Dec. 31, 2014</t>
  </si>
  <si>
    <t>Income Statement [Abstract]</t>
  </si>
  <si>
    <t>Revenues</t>
  </si>
  <si>
    <t>Cost of goods sold</t>
  </si>
  <si>
    <t>Gross profit</t>
  </si>
  <si>
    <t>Operating expenses:</t>
  </si>
  <si>
    <t>Salaries, benefits and payroll taxes</t>
  </si>
  <si>
    <t>Depreciation and amortization</t>
  </si>
  <si>
    <t>Selling, general and administrative</t>
  </si>
  <si>
    <t>Total operating expenses</t>
  </si>
  <si>
    <t>Operating income</t>
  </si>
  <si>
    <t>Other income (expenses):</t>
  </si>
  <si>
    <t>Preferred stock interest expense</t>
  </si>
  <si>
    <t>Other interest expense</t>
  </si>
  <si>
    <t>Other income</t>
  </si>
  <si>
    <t>Total other income (expenses), net</t>
  </si>
  <si>
    <t>Loss on extinguishment of debt</t>
  </si>
  <si>
    <t>Income before income tax expense</t>
  </si>
  <si>
    <t>Income tax expense</t>
  </si>
  <si>
    <t>Net income</t>
  </si>
  <si>
    <t>Net income per common share:</t>
  </si>
  <si>
    <t>Basic</t>
  </si>
  <si>
    <t>Diluted</t>
  </si>
  <si>
    <t>Weighted-average number of common shares:</t>
  </si>
  <si>
    <t>CONSOLIDATED STATEMENTS OF CHANGES IN STOCKHOLDERS' EQUITY (DEFICIT) - USD ($) $ in Thousands</t>
  </si>
  <si>
    <t>Total</t>
  </si>
  <si>
    <t>Common Stock</t>
  </si>
  <si>
    <t>Treasury Stock</t>
  </si>
  <si>
    <t>Additional Paid-in Capital</t>
  </si>
  <si>
    <t>Retained Earnings (Accumulated Deficit)</t>
  </si>
  <si>
    <t>Beginning balance at Dec. 31, 2013</t>
  </si>
  <si>
    <t>Beginning balance, shares at Dec. 31, 2013</t>
  </si>
  <si>
    <t>Vesting of restricted stock, shares</t>
  </si>
  <si>
    <t>Stock-based compensation, inclusive of tax benefit (expense)</t>
  </si>
  <si>
    <t>Restricted stock buy back</t>
  </si>
  <si>
    <t>Restricted stock buy back, shares</t>
  </si>
  <si>
    <t>Ending balance at Dec. 31, 2014</t>
  </si>
  <si>
    <t>Ending balance, shares at Dec. 31, 2014</t>
  </si>
  <si>
    <t>Ending balance at Dec. 31, 2015</t>
  </si>
  <si>
    <t>Ending balance, shares at Dec. 31, 2015</t>
  </si>
  <si>
    <t>Proceeds from equity issuance, net</t>
  </si>
  <si>
    <t>Proceeds from equity issuance, net, shares</t>
  </si>
  <si>
    <t>Exercise of warrants</t>
  </si>
  <si>
    <t>Exercise of warrants, shares</t>
  </si>
  <si>
    <t>Ending balance at Dec. 31, 2016</t>
  </si>
  <si>
    <t>Ending balance, shares at Dec. 31, 2016</t>
  </si>
  <si>
    <t>CONSOLIDATED STATEMENTS OF CHANGES IN STOCKHOLDERS' EQUITY (DEFICIT) (Parenthetical) - USD ($) $ in Thousands</t>
  </si>
  <si>
    <t>Statement Of Stockholders Equity [Abstract]</t>
  </si>
  <si>
    <t>Stock-based compensation tax benefit</t>
  </si>
  <si>
    <t>Stock-based compensation tax expense</t>
  </si>
  <si>
    <t>CONSOLIDATED STATEMENTS OF CASH FLOWS - USD ($) $ in Thousands</t>
  </si>
  <si>
    <t>Operating activities:</t>
  </si>
  <si>
    <t>Adjustments to reconcile net income to net cash provided by operating activities:</t>
  </si>
  <si>
    <t>Depreciation, depletion and amortization of asset retirement obligation</t>
  </si>
  <si>
    <t>(Gain) loss on disposal of assets</t>
  </si>
  <si>
    <t>Loss on derivatives</t>
  </si>
  <si>
    <t>Revenue reserve</t>
  </si>
  <si>
    <t>Amortization of deferred financing cost</t>
  </si>
  <si>
    <t>Accretion of debt discount</t>
  </si>
  <si>
    <t>Deferred income taxes</t>
  </si>
  <si>
    <t>Stock-based compensation, net</t>
  </si>
  <si>
    <t>Non-cash interest expense on revolving credit facility</t>
  </si>
  <si>
    <t>Non-cash interest expense on Series A preferred stock</t>
  </si>
  <si>
    <t>Changes in assets and liabilities:</t>
  </si>
  <si>
    <t>Accounts Receivables</t>
  </si>
  <si>
    <t>Unbilled Receivables</t>
  </si>
  <si>
    <t>Prepaid expenses and other assets</t>
  </si>
  <si>
    <t>Net cash provided by operating activities</t>
  </si>
  <si>
    <t>Investing activities:</t>
  </si>
  <si>
    <t>Purchases of property, plant and equipment</t>
  </si>
  <si>
    <t>Proceeds from disposal of assets</t>
  </si>
  <si>
    <t>Net cash used in investing activities</t>
  </si>
  <si>
    <t>Financing activities:</t>
  </si>
  <si>
    <t>Repayment of line of credit</t>
  </si>
  <si>
    <t>Repayments of notes payable</t>
  </si>
  <si>
    <t>Payments under equipment financing obligations</t>
  </si>
  <si>
    <t>Payment of deferred financing and amendment costs</t>
  </si>
  <si>
    <t>Proceeds from revolving credit facility</t>
  </si>
  <si>
    <t>Repayment of revolving credit facility</t>
  </si>
  <si>
    <t>Proceeds from equity issuance</t>
  </si>
  <si>
    <t>Payment of equity transaction costs</t>
  </si>
  <si>
    <t>Repayment of Series A preferred stock</t>
  </si>
  <si>
    <t>Cash dividend on Series A preferred stock</t>
  </si>
  <si>
    <t>Purchase of treasury stock</t>
  </si>
  <si>
    <t>Net cash provided by financing activities</t>
  </si>
  <si>
    <t>Net increase (decrease) in cash and restricted cash</t>
  </si>
  <si>
    <t>Cash and restricted cash at beginning of year</t>
  </si>
  <si>
    <t>Cash and restricted cash at end of year</t>
  </si>
  <si>
    <t>Supplemental disclosure of cash flow information</t>
  </si>
  <si>
    <t>Cash paid for interest</t>
  </si>
  <si>
    <t>Cash paid for taxes</t>
  </si>
  <si>
    <t>Non-cash investing and financing activities:</t>
  </si>
  <si>
    <t>Equipment purchased with debt</t>
  </si>
  <si>
    <t>Equipment purchased under equipment financing obligations</t>
  </si>
  <si>
    <t>Capitalized non-cash interest into property, plant and equipment</t>
  </si>
  <si>
    <t>Debt issuance costs netted against proceeds</t>
  </si>
  <si>
    <t>Capitalized expenditures in accounts payable and accrued expenses</t>
  </si>
  <si>
    <t>Organization and Nature of Business</t>
  </si>
  <si>
    <t>Organization Consolidation And Presentation Of Financial Statements [Abstract]</t>
  </si>
  <si>
    <t>1. Organization and Nature of Business Smart Sand, Inc. and its subsidiaries (collectively, the “Company”) are headquartered in The Woodlands, Texas, and was incorporated in July 2011. The Company is engaged in the excavation, processing and sale of industrial sand, or proppant, for use in hydraulic fracturing operations for the oil and gas industry. The Company completed construction of the first phase of its primary facility in Oakdale, Wisconsin and commenced operations in July 2012. Immaterial Correction The Company discovered that an immaterial correction should be made relating to the amortization of deferred transaction costs associated with the issuance of shares of the Company’s outstanding Redeemable Series A preferred stock (the “Series A Preferred Stock”). The Company has been amortizing the deferred costs into interest expense from the date of issuance to the mandatory redemption date of the Series A Preferred Stock, which was September 13, 2016. In March 2014, the Company redeemed certain Series A Preferred Stock prior to the mandatory redemption date and wrote off a portion of the transaction costs as part of the early redemption. The Company never adjusted the quarterly amortization amount for the portion previously written off. The Company concluded the amounts were immaterial to its 2016 and 2015 interim financial statements in accordance with the guidance in U.S. Securities and Exchange Commission (“SEC”) Staff Accounting Bulletin (SAB) No. 99 “Materiality” and SAB No. 108 “Considering the Effects of Prior Year Misstatements when Quantifying Misstatements in the Current Year Financial Statements.” The correction resulted in a decrease to current liabilities by $861 as of December 31, 2015. The correction also resulted in a decrease in interest expense and corresponding increase in net income by $492 and $369 for the years ended December 31, 2015 and 2014, respectively.</t>
  </si>
  <si>
    <t>Basis of Presentation</t>
  </si>
  <si>
    <t>Accounting Policies [Abstract]</t>
  </si>
  <si>
    <t>2. Basis of Presentation The accompanying consolidated financial statements (“financial statements”) of the Company have been prepared in accordance with accounting principles generally accepted in the United States (“GAAP”). In the opinion of management, all adjustments and disclosures necessary for a fair presentation of these financial statements have been included. On November 9, 2016, in connection with its Initial Public Offering (“IPO”), the Company’s Second Amended and Restated Certificate of Incorporation became effective to provide for a stock split of all issued and outstanding shares of common stock at a ratio of 2,200 for 1 (the “Stock Split”) and increased the authorized number of shares of common stock to 350,000,000 shares. Owners of fractional shares outstanding after the Stock Split were paid cash for such fractional interests. The effective date of the Stock Split was November 9, 2016. All common stock share amounts disclosed in this Form 10-K reflect the Stock Split.</t>
  </si>
  <si>
    <t>Summary of Significant Accounting Policies</t>
  </si>
  <si>
    <t>3. Summary of Significant Accounting Policies Use of Estimates The preparation of financial statements in accordance with generally accepted accounting principles in the United States of America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the sand reserves and their impact on calculating the depletion expense under the units-of-production method; the depreciation associated with property and equipment, impairment considerations of those assets; estimated cost of future asset retirement obligations; stock-based compensation; recoverability of deferred tax assets; inventory reserve; collectability of receivables and certain liabilities. Actual results could differ from management’s best estimates as additional information or actual results become available in the future, and those differences could be material. Revenue Recognition The Company recognizes revenue when persuasive evidence of an arrangement exists, delivery of products has occurred, the sales price charged is fixed or determinable, collectability is reasonably assured, and the risk of loss is transferred to the customer. The Company’s sales are generally FCA, payment made at the origination point at the Company’s facility, and title passes as the product is loaded into rail cars hired by the customer. Certain spot-rate customers have shipping terms of FCA, payment made at the destination; the Company recognizes this revenue when the sand is received at the destination. The Company derives its revenue by mining and processing sand that its customers purchase. Its revenues are primarily a function of the price per ton realized and the volumes sold. In some instances, its revenues also include transportation costs it charges its customers, a monthly charge to reserve sand capacity and shortfall payments due from customers for minimum volume commitments. The Company’s transportation revenue fluctuates based on a number of factors, including the volume of product it transports and the distance between its plant and customers. The Company’s reservation and shortfall revenues are based on negotiated contract terms and are recognized when rights of use are expired. The Company sells a limited amount of its products under short-term price agreements or at prevailing market rates. The majority of the Company’s revenues are realized through take-or-pay supply agreements with four customers. The expiration dates of these contracts range from 2019 through 2020.These agreements define, among other commitments, the volume of product that its customers must purchase, the volume of product that the Company must provide, and the price that the Company will charge and that its customers will pay for each ton of contracted product. Prices under these agreements are generally indexed to the Average Cushing Oklahoma WTI Spot Prices and contain provisions allowing for upward adjustment including: (i) annual percentage price increases; or (ii) market factor increases, including a natural gas surcharge and a propane surcharge which are applied if the Average Natural Gas Price or the Average Quarterly Mont Belvieu TX Propane Spot Price, respectively, as listed by the U.S. Energy Information Administration, are above the benchmark set in the contract for the preceding calendar quarter. As a result, the Company’s realized prices may not grow at rates consistent with broader industry pricing. For example, during periods of rapid price growth, its realized prices may grow more slowly than those of competitors, and during periods of price decline, its realized prices may outperform industry averages. With respect to the take-or-pay arrangements, if the customer is not allowed to make up deficiencies, the Company recognizes revenues of the minimum contracted quantity and minimum contract price, assuming payment has been received or is reasonably assured. If deficiencies can be made up, amounts billed and collected in excess of actual sales are recognized as deferred revenues until production is actually taken by the customer or the right to make up deficiencies expires. These agreements generally provide that, if the Company is unable to deliver the contracted minimum volumes, the customer has the right to purchase replacement product from alternative sources, provided that the inability to supply is not the result of an excusable delay, as defined in these agreements. In the event that the price of the replacement product exceeds the contract price and the inability to supply the contracted minimum volume is not the result of an excusable delay, the Company is responsible for the difference. The Company also recognizes revenue on the rental of its leased rail car fleet to customers either under long-term contracts or on an as-used basis. For the years ended December 31, 2016, 2015 and 2014, the Company recognized $5,732, $3,543 and $1,563 of rail car revenue, respectively. At December 31, 2016, 2015 and 2014, the Company recognized $20,902, $10,095 and $0 of revenue relating to minimum required payments under take-or-pay contracts, respectively. At December 31, 2016, 2015 and 2014, the Company recognized $15,041, $1,000 and $0 in reservation revenue, respectively. At December 31, 2016, 2015 and 2014, the Company determined that no amounts related to minimum commitments under customer contracts were due or payable to the Company. Amounts invoiced or received from customers in advance of sand deliveries are recorded as deferred revenue. Accounts and Unbilled Receivables Accounts receivable represents customer transactions that have been invoiced as of the balance sheet date; unbilled receivables represent customer transactions that have not yet been invoiced as of the balance sheet date. Accounts receivable are due within 30 days, or in accordance with terms agreed upon with customers, and are stated at amounts due from customers net of any allowance for doubtful account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s are written off when they are deemed uncollectible, and payments subsequently received on such receivables are credited to bad debt expense. As of December 31, 2016 and 2015, the Company determined no allowance for doubtful accounts was necessary. As of December 31, 2016 and 2015, $0 and $3,875 of unbilled revenue represent transactions included in deferred revenue, respectively. Deferred Revenue The Company receives advance payments from certain customers in order to secure and procure a reliable provision and delivery of product. The Company classifies such advances as current or noncurrent liabilities depending upon the anticipated timing of delivery of the supplied product. Revenue is recognized upon the delivery of the product. The Company may receive an advance payment from a customer, based on the terms of the customer’s long-term contract, for a certain volume of product to be delivered. Revenue is recognized as product is delivered and the deferred revenue is reduced. The deferred revenue balance at December 31, 2016 and 2015 was $1,615 and $7,133, respectively and classified as a current liability in the accompanying consolidated balance sheets. Shipping Shipping revenue is classified as revenue. Revenue generated from shipping was $480, $2,294 and $3,972, respectively, for the years ended December 31, 2016, 2015 and 2014. Shipping costs are classified as cost of goods sold. Shipping costs consist of railway transportation costs to deliver products to customers. Cost of sales generated from shipping was $1,172, $2,257 and $4,246 for the years ended December 31, 2016, 2015 and 2014, respectively. Inventories The Company’s sand inventory consists of raw material (sand that has been excavated but not processed), work-in-progress (sand that has undergone some but not all processing) and finished goods (sand that has been completely processed and is ready for sale). The spare parts inventory consists of critical spare parts. Sand inventory is stated at the lower of cost or net realizable value using the average cost method. For the year ended December 31, 2016 and 2015, respectively, the Company had no write-down of inventory as a result of any lower of cost or market assessment. Costs applied to the inventory include direct excavation costs, processing costs, overhead allocation, depreciation and depletion. Stockpile tonnages are calculated by measuring the number of tons added and removed from the stockpile. Costs are calculated on a per ton basis and are applied to the stockpiles based on the number of tons in the stockpile. The Company performs quarterly physical inventory measurements to verify the quantity of inventory on hand. Due to variation in sand density and moisture content and production processes utilized to manufacture the Company’s products, physical inventories will not necessarily detect all variances. To mitigate this risk, the Company recognizes a yield adjustment on its inventories. Spare parts inventory is accounted for on a first-in, first-out basis at the lower of cost or net realizable value. Deferred Financing Charges Direct costs incurred in connection with the revolving credit facility have been capitalized and are being amortized using the straight-line method, which approximates the effective interest method, over the life of the debt. Fees attributable to the lender and third parties of $1,178 are presented as components of deferred financing charges since there is no outstanding balance on the revolving credit facility as of December 31, 2016. Deferred financing fees attributable to the lender of $486 are presented as a reduction to the revolving credit facility, net in the non-current liabilities section of the balance sheet as of December 31, 2015. Amortization expense of the deferred financing charges of $159, $251 and $86, and accretion expense of debt discount of $263, $519 and $183 are included in interest expense as of December 31, 2016, 2015 and 2014, respectively. As part of the December 2015 amendment to the revolving credit facility, the Company was required to calculate quarterly permanent reductions to the maximum commitment available under the revolving credit facility. During the year ended December 31, 2016, the Company accelerated amortization of $18 representing a portion of the remaining unamortized balance of debt issuance costs. Refer to Note 9 – Credit Facilities for additional disclosure on the Company’s revolving credit agreement. Financial Instruments The carrying value of the Company’s financial instruments, consisting of cash, accounts receivable, accounts payable and accrued expenses, approximates their fair value due to the short maturity of such instruments. Financial instruments also consist of debt for which fair value approximates carrying values as the debt bears interest at a variable rate which is reflective of current rates otherwise available to the Company. Unless otherwise noted, it is management’s opinion that the Company is not exposed to significant interest, currency or credit risks arising from these financial instruments. Property, Plant and Equipment Property, plant and equipment are recorded at cost. Costs related to researching, surveying, drilling, and related activities are recorded at cost and capitalized once a determination has been made that the Company’s property has proven and probable reserves. Capitalized mining costs are depleted using the units-of-production method. Construction in progress is primarily comprised of machinery and equipment which has not been placed in service and is not depreciated until the related assets or improvements are ready to be placed in service. Depreciation is calculated using the straight-line method over the estimated useful lives of the property, plant and equipment, which are:
Years
Land improvements
10
Plant and buildings
5-15
Real estate properties
10-40
Rail spur
30
Vehicles
3-5
Machinery, equipment and tooling
3-15
Furniture and fixtures
3-10
Deferred mining costs
3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accounts and any resulting gain or loss is recognized in the consolidated income statements. 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Stock-Based Compensation The Company accounts for stock-based compensation in accordance with the provisions of Accounting Standards Codification (“ASC”) - 718, Compensation—Stock Compensation (“ASC 718”), which requires the recognition of expense related to the fair value of stock-based compensation awards in the Statements of Operations. For restricted stock issued to employees and members of the board of directors of the Company (the “Board”) for their services on the Board, the Company estimates the grant date fair value of each share of restricted stock at issuance.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 Share-based payments issued to non-employees are recorded at their fair values, and are periodically revalued as the equity instruments vest and are recognized as expense over the related service period in accordance with the provisions of ASC 718 and ASC Topic 505, Equity. Prior to the Company’s initial public offering, the grant date fair value was calculated based on a weighted analysis of (i) publicly-traded companies in similar line of business to the Company (market comparable method)—Level 2 inputs, and (ii) discounted cash flows of the Company—Level 3 inputs. Once the Company’s shares became publicly traded on November 4, 2016, the Company began to use the actual market price of its shares as the grant date fair value for restricted stock awards. Income Taxes The Company applies the provisions of ASC Topic 740, Income Taxes (“ASC 740”), which principall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The Company includes interest and penalties as a component of income tax expense in the consolidated statement of operations. For the periods presented, no interest and penalties were recorded.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16 and 2015, there were no probable environmental matters. Comprehensive Income Comprehensive income is defined as the change in equity of a business enterprise during a period from transactions and other events and circumstances from non-owner sources. Comprehensive income was equal to net income for all periods presented.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Basic and Diluted Net Income Per Share of Common Stock Basic net income per share of common stock is computed by dividing net income attributable to common stockholders by the weighted-average number of shares of common stock outstanding during the period, excluding the dilutive effects of Series A Preferred Stock, warrants to purchase common stock and restricted stock. Diluted net income per share of common stock is computed by dividing the net income attributable to common stockholders by the sum of the weighted-average number of shares of common stock outstanding during the period plus the potential dilutive effects of Series A Preferred Stock and warrants to purchase common stock, and restricted stock outstanding during the period calculated in accordance with the treasury stock method, although these shares, restricted stock and warrants are excluded if their effect is anti-dilutive. The following table reconciles the weighted-average common shares outstanding used in the calculation of basic net income per share to the weighted average common shares outstanding used in the calculation of diluted net income per share:
Year Ended December 31,
2016
2015
2014
Determination of Shares
Weighted average common shares outstanding
24,322,264
22,114,400
22,039,966
Assumed conversion of warrant
—
3,999,998
3,999,998
Assumed conversion of restricted stock
257,126
285,602
202,988
Diluted weighted average common stock outstanding
24,579,390
26,400,000
26,242,952
Reclassification Certain 2015 financial statement items have been reclassified to conform to the current financial statement presentation. These reclassifications have no effect on previous reported net income. Recent Accounting Pronouncements In August 2016, the Financial Accounting Standards Board (“FASB”) issued Accounting Standards Update (“ASU”) 2016-15, Statement of Cash Flows (Topic 230) Classification of Certain Cash Receipts and Cash Payments (“ASU 2016-15”).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guidance is effective for the Company beginning after December 15, 2017, although early adoption is permitted. The Company is currently evaluating the effects of ASU 2016-15 on its consolidated financial statements. In May 2016, the FASB issued ASU 2016-12, Revenue from Contracts with Customers (Topic 606): Narrow-Scope Improvements and Practical Expedients (“ASU 2016-12”). The amendments in ASU 2016-12 provide clarifying guidance in certain narrow areas and add some practical expedients. Specifically, the amendments in this update (1) clarify the objective of the collectability criterion in step 1, and provides additional clarification for when to recognize revenue for a contract that fails step 1, (2) permit an entity, as an accounting policy election, to exclude amounts collected from customers for all sales (and other similar) taxes from the transaction price (3) specify that the measurement date for noncash consideration is contract inception, and clarifies that the variable consideration guidance applies only to variability resulting from reasons other than the form of the considera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ies that a completed contract for purposes of transition is a contract for which all (or substantially all) of the revenue was recognized under legacy GAAP before the date of initial application. Further, accounting for elements of a contract that do not affect revenue under legacy GAAP are irrelevant to the assessment of whether a contract is complete. In addition, the amendments permit an entity to apply the modified retrospective transition method either to all contracts or only to contracts that are not completed contracts, and (6) clarifies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The effective date and transition requirements for the amendments are the same as the effective date and transition requirements in Topic 606. The guidance is effective for the Company beginning January 1, 2018, although early adoption is permitted beginning January 1, 2017. Although the Company is still in the process of assessing the impact of the adoption of ASU 2014-09, it does not currently anticipate a material impact on its financial statements. In May 2016, the FASB issued ASU 2016-11, Revenue Recognition (Topic 605) and Derivatives and Hedging (Topic 815): Rescission of SEC Guidance Because of Accounting Standards Updates 2014-09 and 2014-16 Pursuant to Staff Announcements at the March 3, 2016 EITF Meeting. ASU 2016-11 rescinds several SEC Staff Announcements that are codified in Topic 605, including, among other items, guidance relating to accounting for shipping and handling fees and freight services. The effective date and transition requirements for the amendments are the same as the effective date and transition requirements in Topic 606. The guidance is effective for the Company beginning January 1, 2018, although early adoption is permitted beginning January 1, 2017. The Company is currently evaluating the effects of ASU 2016-11 on its consolidated financial statements. In April 2016, the FASB issued ASU 2016-10, Revenue from Contracts with Customers (Topic 606): Identifying Performance Obligations and Licensing (“ASU 2016-10”). The amendments in ASU 2016-10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The guidance is effective for the Company beginning January 1, 2018, although early adoption is permitted beginning January 1, 2017. The Company is currently evaluating the effects of ASU 2016-10 on its consolidated financial statements. In March 2016, the Financial Accounting Standards Board (the “FASB”) issued Accounting Standards Update (“ASU”) No. 2016-09, “Stock Compensation (ASC 718)—Improvements to Employee Share-Based Payment Accounting”, which is intended to simplify the tax accounting impacts of stock compensation. Additionally, the new standard provides accounting policy elections regarding vesting and forfeiture accounting. The new standard is effective for annual periods beginning after December 15, 2016 and interim periods within those annual periods. The Company has elected to early adopt this standard. It elected to account for forfeitures when they occur. In February 2016, the FASB issued ASU No. 2016-02, “Leases” (ASC 842), which replaces the existing guidance in ASC 840, “Leases.” ASC 842 requires lessees to recognize most leases on their balance sheets as lease liabilities with corresponding right-of-use assets. The new lease standard does not substantially change lessor accounting. The new standard is effective for interim and annual reporting periods beginning after December 15, 2018, with early adoption permitted. The Company is currently in the process of evaluating the impact of the adoption on its consolidated financial statements. In November 2015, the FASB issued ASU No. 2015-17, “Income Taxes—Balance Sheet Classification of Deferred Taxes”, which requires the presentation of deferred tax liabilities and assets be classified as non-current on balance sheets. The amendments in this ASU are effective for financial statements issued for annual periods beginning after December 15, 2016, and interim periods within those annual periods. Early adoption is permitted for all entities as of the beginning of an interim or annual reporting period. We have elected to early adopt this guidance prospectively as of December 31, 2015. The adoption only impacted deferred tax presentation on the consolidated balance sheet and related disclosure. No prior periods were retrospectively adjusted. In July 2015, the FASB issued ASU No. 2015-11, “Simplifying the Measurement of Inventory”, which requires an entity to measure most inventory at the lower of cost and net realizable value, thereby simplifying the current guidance under which an entity must measure inventory at the lower of cost or market. The new standard is effective for public entities for financial statements issued for fiscal years beginning after December 15, 2016, including interim periods within those fiscal years. The Company has elected to prospectively early adopt the standard effective December 31, 2016 and has measured its inventory at the lower of cost or net realizable value. The impacts on the early adoption of ASU 2015-11 are not significant. In April 2015, the FASB issued ASU No. 2015-15, “Interest-Imputation of Interest”, which simplifies presentation of debt issuance costs. The new standard requires that debt issuance costs be presented in the balance sheet as a direct deduction from the carrying amount of the debt liability, consistent with debt discounts or premiums. The new standard is effective for financial statements issued for fiscal years beginning after December 15, 2015, and interim periods within fiscal years beginning after December 15, 2016. Since there is no outstanding balance under the revolving credit facility as of December 31, 2016, the Company has classified such debt issuance costs as non-current assets. The Company has presented such debt issuance costs as a reduction from its revolving credit facility as of December 31, 2015. In August 2014, the FASB issued ASU No. 2014-15,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Accordingly, the Company incorporated this guidance into its internal control over financial reporting beginning with this Annual Report on Form 10-K for the year ended December 31, 2016. In May 2014, the FASB issued ASU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7 for public companies. Early adoption is only permitted as of annual reporting periods beginning after December 15, 2016. Entities have the option of using either a full retrospective or modified approach to adopt ASU 2014-09. The Company is currently evaluating the new guidance and has not determined the impact this standard may have on its consolidated financial statements nor decided upon the method of adoption. Although the Company is still in the process of assessing the impact of the adoption of ASU 2014-09, it does not currently anticipate a material impact on its financial statements.</t>
  </si>
  <si>
    <t>Cash and Restricted Cash</t>
  </si>
  <si>
    <t>Cash And Cash Equivalents [Abstract]</t>
  </si>
  <si>
    <t>4. Cash and Restricted Cash Cash Cash is maintained at financial institutions and, at times, balances may exceed federally insured limits of $250 thousand at each financial institution. The Company has not experienced any losses related to these balances. Cash at December 31, 2016 and 2015, was $46,563 and $3,896, respectively. Restricted Cash Restricted cash related to the Company represents cash held as collateral relating to an outstanding short-term bond assuring performance under a fuel agreement with a pipeline common carrier. As of December 31, 2016 and 2015, we had $971 and $0 respectively, of restricted cash.</t>
  </si>
  <si>
    <t>Inventory Disclosure [Abstract]</t>
  </si>
  <si>
    <t>5. Inventories Inventories consisted of the following:
December 31,
2016
2015
Raw material
$
229
$
3
Work in progress
12,758
11,096
Finished goods
451
1,021
Spare parts
61
22
Total inventory
13,499
12,142
Less: current portion
10,344
5,025
Total inventory, net of current portion
$
3,155
$
7,117</t>
  </si>
  <si>
    <t>Prepaid Expenses and Other Current Assets</t>
  </si>
  <si>
    <t>Text Block [Abstract]</t>
  </si>
  <si>
    <t>6. Prepaid Expenses and Other Current Assets Prepaid expenses and other current assets comprised of the following:
December 31,
2016
2015
Prepaid insurance
$
514
$
100
Prepaid expenses
861
533
Prepaid income taxes
—
888
Other receivables
28
3
Total prepaid expenses and other current assets
$
1,403
$
1,524</t>
  </si>
  <si>
    <t>Property, Plant and Equipment, net</t>
  </si>
  <si>
    <t>Property Plant And Equipment [Abstract]</t>
  </si>
  <si>
    <t>7. Property, Plant and Equipment, net Net property, plant and equipment consists of:
December 31,
2016
2015
Machinery, equipment and tooling
$
4,841
$
4,673
Vehicles
953
952
Furniture and fixtures
305
303
Plant and building
64,390
64,001
Real estate properties
3,503
3,500
Railroad and sidings
7,927
7,868
Land and improvements
13,317
12,977
Asset retirement obligation
1,324
1,135
Mineral properties
9,785
9,785
Deferred mining costs
417
155
Construction in progress
16,715
16,637
123,477
121,986
Less: accumulated depreciation and depletion
19,381
13,058
Total property, plant and equipment, net
$
104,096
$
108,928
Depreciation expense was $6,441, $5,276 and $3,611 for the years ended December 31, 2016, 2015 and 2014, respectively. Depletion expense was $3, $13 and $14 for the years ended December 31, 2016, 2015 and 2014, respectively. The Company capitalized $132, $1,808 and $453 of interest expense associated with the construction of new plant and equipment for the years ended December 31, 2016, 2015 and 2014, respectively.</t>
  </si>
  <si>
    <t>Accrued and Other Expenses</t>
  </si>
  <si>
    <t>Payables And Accruals [Abstract]</t>
  </si>
  <si>
    <t>8. Accrued and Other Expenses Accrued and other expenses were comprised of the following:
December 31,
2016
2015
Employee related expenses
$
955
$
216
Accrued construction
19
917
Accrued legal expenses
22
99
Accrued professional fees
350
139
Accrued freight and delivery charges
383
162
Accrued revolving credit facility interest
—
701
Derivative Liability
—
455
Other accrued liabilities
701
1,089
Total accrued liabilities
$
2,430
$
3,778
From time to time, the Company enters into fixed-price purchase obligations to purchase propane or natural gas (which are used in its production operations). The contracts specify the quantity of propane or natural gas to be delivered over a specified period of time and at a specified fixed price. The Company has historically concluded that these obligations are precluded from recognition in its consolidated financial statements in accordance with the normal sales and normal purchases exclusion as provided in ASC 815 “Derivatives and Hedging”. However, as the Company did not take physical delivery under a fixed-price propane agreement entered into during 2015, the Company accounted for this agreement under derivative accounting. As of December 31, 2015 the liability for this agreement was marked to market and was settled in February 2016 for $460. The settlement is presented as part of the change in accrued and other expenses in operating activities on the consolidated statement of cash flows.</t>
  </si>
  <si>
    <t>Credit Facilities</t>
  </si>
  <si>
    <t>Debt Disclosure [Abstract]</t>
  </si>
  <si>
    <t>9. Credit Facilities On March 28, 2014, the Company entered into a $72,500 revolving credit and security agreement (“the Credit Agreement”) with PNC Bank National Association as administrative agent and collateral agent. The Credit Agreement provided for a $72,500 variable rate senior secured revolving credit facility (“former revolving credit facility”) which was available to repay a $40,000 portion of the outstanding Series A Preferred Stock (Note 13) and the outstanding balance of a previous line of credit. In addition, the former revolving credit facility was available to fund fees and expenses totaling $1,675 incurred in connection with the Credit Agreement, and for general business purposes, including working capital requirements, capital expenditures, and permitted acquisitions. The Credit Agreement included a sublimit of up to $5,000 for the issuance of letters of credit. Substantially all of the assets of the Company were pledged as collateral under the Credit Agreement. The former revolving credit facility had a maturity date of March 28, 2019. The Company also incurred certain commitment fees on committed amounts that were neither used for borrowings nor under letters of credit. On December 18, 2015, the Company entered into the fourth amendment to the Credit Agreement (“Fourth Amendment”). Under the Fourth Amendment, an event of default related to the September 30, 2015 leverage ratio was waived, the total commitment was adjusted to $75,000, required quarterly paydowns were implemented and certain covenants were amended. The Company incurred a $250 commitment fee for this amendment, recorded as debt discount related to the former revolving credit facility. On November 9, 2016, the former revolving credit facility under the Credit Agreement was paid in full and terminated using a portion of the proceeds from our IPO. On December 8, 2016, the Company entered into a $45 million three-year senior secured Revolving Credit Facility (the “Facility”) with Jefferies Finance LLC as administrative and collateral agent. Substantially all of the assets of the Company are pledged as collateral under the Facility. The Facility expires on December 8, 2019 and has the following terms and conditions (the “New Credit Agreement”): Letters of Credit: A portion of the Facility, not in excess of $10 million, is available for the issuance of letters of credit to be issued by the administrative agent or any other lender approved by the administrative agent and the Company that is willing to become a letter of credit issuer. A per annum fee equal to the interest rate margin for LIBOR loans under the Facility will be payable to the lenders (other than a defaulting lender (as defined in the New Credit Agreement) which has not provided cash collateral for its pro rata share of any letter of credit exposure) and accrue on the aggregate undrawn face amount of outstanding letters of credit under the facility, payable in arrears at the end of each quarter and on the date the commitments under the Facility are terminated, calculated based upon the actual number of days elapsed over a 360-day year. Additionally a fronting fee equal to 0.25% per annum will be payable to the applicable letter of credit issuer payable on the aggregate undrawn face amount of outstanding letters of credit issued by such issuer under the facility, payable in arrears at the end of each quarter and on the date the commitments under the Facility are terminated, calculated based upon the actual numbers of days elapsed over a 360-day year. Commitment Fees: The Company will pay each lender under the Facility (other than a defaulting lender (as defined in the New Credit Agreement)) a commitment fee of 0.375% per annum on the average daily unused portion of the Facility, payable in arrears at the end of each quarter and on the date the commitments under the Facility are terminated, calculated based upon the actual number of days elapsed over a 360-day year. Interest Rates: The interest rates under the Facility will be based on the leverage ratio (as defined in the New Credit Agreement) for the most recently ended fiscal quarter. Interest will be payable in arrears (a) for loans accruing interest at a rate based on LIBOR (plus an applicable margin ranging from 3.00% - 4.00%, depending on the leverage ratio), at the end of each interest period and, for interest periods of greater than three months, every three months, and on the maturity date of the Facility and (b) for loans accruing interest based on the ABR (plus an applicable margin ranging from 2.00% - 3.00%, depending on the leverage ratio), quarterly in arrears and on the maturity date of the Facility. Default Rate: Upon the occurrence and during the continuance of any payment event of default, with respect to overdue principal and interest, the applicable interest rate plus 2.00% per annum, and with respect to overdue fees, the interest rate applicable to ABR loans plus 2.00% per annum and in each case will be payable on demand. The Facility contains various reporting requirements, negative covenants, restrictive provisions and requires maintenance of financial covenants, including a fixed charge coverage ratio and a leverage ratio (each as defined in the New Credit Agreement). As of December 31, 2016, no amounts were outstanding under the Facility and the Company was in compliance with all covenants.</t>
  </si>
  <si>
    <t>Equipment Lease Obligations</t>
  </si>
  <si>
    <t>Leases [Abstract]</t>
  </si>
  <si>
    <t>10. Equipment Lease Obligations The Company entered into various arrangements to finance equipment. Accordingly, the equipment with a cost of $2,853 has been capitalized and included in the Company’s property, plant and equipment. Depreciation expense for assets under equipment leases was $293, $293 and $245 for the years ended December 31, 2016, 2015 and 2014, respectively. Accumulated depreciation for assets under equipment leases was $757 and $464 as of December 31, 2016 and 2015, respectively. Future minimum lease payments for equipment lease obligations as of December 31, 2016 are as follows:
Year Ended December 31,
Amount
2017
$
721
2018
589
Total minimum lease payments
1,310
Amount representing interest at 0% - 5%
(64
)
Present value of payments
1,246
Less: current portion
(674
)
Total equipment financing obligations, net of current portion
$
572</t>
  </si>
  <si>
    <t>Notes Payable</t>
  </si>
  <si>
    <t>11. Notes Payable The Company financed certain equipment and automobile purchases by entering into various debt agreements. Interest rates on these notes ranged from 0% to 4.75%. Aggregate maturities of notes payable are as follows:
December 31,
Amount
2017
$
282
2018
288
Total
570
Less: current portion
(282
)
Total notes payable, net current portion
$
288</t>
  </si>
  <si>
    <t>Asset Retirement Obligation</t>
  </si>
  <si>
    <t>Asset Retirement Obligation Disclosure [Abstract]</t>
  </si>
  <si>
    <t>12. Asset Retirement Obligation The Company had recorded a post-closure reclamation and site restoration obligation of $1,384 at December 31, 2016. The following is a reconciliation of the total reclamation liability for asset retirement obligations.
Balance at December 31, 2014
$
1,765
Additions to liabilities
105
Reductions to liabilities due to revision of estimates
(719
)
Accretion expenses
29
Balance at December 31, 2015
1,180
Additions to liabilities
399
Reductions to liabilities due to revision of estimates
(211
)
Accretion expenses
16
Balance at December 31, 2016
$
1,384</t>
  </si>
  <si>
    <t>Mandatorily Redeemable Series A Preferred Stock</t>
  </si>
  <si>
    <t>Equity [Abstract]</t>
  </si>
  <si>
    <t>13. Mandatorily Redeemable Series A Preferred Stock On September 13, 2011, the Company entered into a financing agreement with an investor (the “Series A Investor”). The agreement provided for the sale of Series A Preferred Stock (“Series A Preferred Stock”) to the Series A Investor in multiple tranches. As part of this agreement, the Series A Investor received 22,000 shares of Series A Preferred Stock with an issuance price of $1,000 per share as well as 14,300,000 shares of common stock in exchange for gross proceeds of $22,000 in September 2011. The second tranche of 26,000 shares of Series A Preferred Stock was issued in January 2012, in exchange for gross proceeds of $26,000. The Company originally authorized 200,000 shares of Series A Preferred Stock. Effective July 1, 2013, the Company reduced the number of shares of authorized Series A Preferred Stock to 100,000. The holders of the shares of Series A Preferred Stock were not entitled to vote, but were entitled to elect four of the seven directors to the Board. In the event of liquidation, after provision for payment of all debts and liabilities of the Company, the holders of the Series A Preferred Stock, before any payment to the holders of common stock, would have been entitled to receive the original issuance price per share, for all outstanding Series A Preferred Stock plus any unpaid accrued dividends. If upon any such liquidation event the assets of the Company available for distribution to its stockholders were insufficient to pay the holders of shares of Series A Preferred Stock the full amount to which they were entitled, the holders of Series A Preferred Stock would share ratably in any distribution of the assets available for distribution in proportion to the respective amounts to which they were respectively entitled. Dividends accrued and accumulated on the Series A Preferred Stock, whether or not earned or declared, at the rate of 15% per annum and compound quarterly on April 1, July 1, October 1 and January 1. Dividends were paid in-kind with additional Series A Preferred Stock; fractional share portions of calculated dividends were paid in cash. In-kind dividends are accounted for as interest expense and were accrued as part of the long-term liability in the consolidated balance sheets. The Company issued 4,776, 4,865 and 4,218 Series A Preferred Stock for dividends in December 31, 2016, 2015 and 2014, respectively. The Company incurred $5,624, $5,652 and $5,965 of interest expense related to the Series A Preferred Stock for the years ending December 31, 2016, 2015 and 2014, respectively. Of this expense $59, $574 and $364 was capitalized into property, plant and equipment in the consolidated balance sheet at December 31, 2016, 2015 and 2014, respectively. The Series A Preferred Stock were mandatorily redeemable on September 13, 2016 only if certain defined pro forma covenants of the Credit Agreement (Note 9) were met. The shares of Series A Preferred Stock were not convertible into common stock or any other security issued by the Company. As a result of the Series A Preferred Stock’s mandatory redemption feature, the Company classified these securities as current liabilities in the accompanying consolidated balance sheets as of December 31, 2015. The Company incurred $1,698 of transaction costs in connection with the issuance of the first tranche of the Preferred Shares. The transaction costs and the allocation of value to the common shares (see Note 14) have been recorded as a reduction of the carrying amount of the Preferred Shares liability. The Company incurred $1,639 of transaction costs in connection with the issuance of the second tranche of the Preferred Shares. The Preferred Shares liability will be accreted to the face value with a corresponding charge to interest expense over the remaining term of the Preferred Shares to present the face value of the Preferred Shares mandatory redemption date value on September 13, 2016. At December 31, 2016 and 2015, the Series A Redeemable Preferred Stock consisted of:
Balance at December 31, 2014
$
29,059
Accumulated dividends
4,865
Net accretion of issuance &amp; transaction costs
784
Balance at December 31, 2015
34,708
Accumulated dividends
$
4,776
Net accretion of issuance &amp; transaction costs
845
Payoff of Series A Preferred Stock
(40,329
)
Balance at December 31, 2016
$
—
On November 9, 2016, the Series A Preferred Stock was fully redeemed at a total redemption value of $40,329 using a portion of the proceeds from the IPO.</t>
  </si>
  <si>
    <t>14. Common Stock The holder of the Series A Preferred Stock was issued 14,300,000 shares of common stock for no cash consideration in 2011. As a result and in order to recognize the value of the common stock issued, $1,179 was bifurcated from the proceeds of the Series A Preferred Stock and allocated to the 14,300,000 shares of common stock received by the Series A Investor. The Company used a current value method to determine the fair value of the shares at the issuance date since the company was at such an early stage of development that no material progress had been made to the Company’s business plan. As discussed in Note 13, the amount allocated to the Series A Investor’s common shares was accreted to the face value of the Series A Preferred Stock with a corresponding charge to interest expense over the 5-year term of the Series A Preferred Stock. Certain management stockholders pledged 5,896,000 shares of common stock as a guarantee of performance on the Series A Preferred Stock (Note 13). Upon full redemption of the Series A Preferred Stock on November 9, 2016, this pledge was released. As disclosed in Note 2 – Basis of Presentation, on November 9, 2016, the Second Amended and Restated Certificate of Incorporation of the Company became effective and, among other things:
•
provided for a 2,200 for 1 stock split;
•
increased the authorized number of shares of common stock to 350,000,000 shares;
•
authorized 10,000,000 shares of undesignated preferred stock that may be used from time to time by the Company’s board of directors in one or more series.</t>
  </si>
  <si>
    <t>Warrants</t>
  </si>
  <si>
    <t xml:space="preserve">15. Warrants Contemporaneous with the financing transaction in 2011 described in Note 13, the Company issued certain management stockholders warrants to purchase 3,999,998 shares of common stock for a purchase price of $0.0045 per share. The warrants were scheduled to expire 8 years after issuance. The warrants were exercisable upon the achievement of certain triggering events, as defined in the warrant agreements. During the year ended December 31, 2016, management determined that certain performance criteria for the warrants were more likely than not to be met and therefore $348 of total expense was recognized during the year, inclusive of any accelerated expense. This amount has been reflected as an additional component of stock-based compensation expense for the year ended December 31, 2016. No expense was recorded for the years ended December 31, 2015 and 2014. On December 2, 2016, a triggering event, as defined in the warrant agreement had been achieved. The Company had been recognizing expense on these warrants over the expected timeframe until a triggering event, but has accelerated recognition of the remaining $255 of warrant expense through the trigger date. </t>
  </si>
  <si>
    <t>Stock-Based Compensation</t>
  </si>
  <si>
    <t>Disclosure Of Compensation Related Costs Sharebased Payments [Abstract]</t>
  </si>
  <si>
    <t>16. Stock-Based Compensation In May 2012, the Board approved the 2012 Equity Incentive Plan (“2012 Plan”), which provides for the issuance of Awards (as defined in the 2012 Plan) of up to a maximum of 440,000 shares of the Company’s common stock to employees, non-employee members of the Board, and consultants of the Company. During 2014, the 2012 Plan was amended to provide for the issuance of Awards up to 880,000 shares of the Company’s common stock. The awards could be issued in the form of incentive stock options, non-qualified stock options or restricted stock, and have expiration dates of 5 or 10 years after issuance, depending whether the recipient already holds above 10% of the voting power of all classes of the Company’s shares. The exercise price was based on the fair market value of the share on the date of issuance; vesting periods were determined by the board upon issuance of the Award. During 2016, 2015 and 2014, 160,600, 44,000 and 338,800 shares of restricted stock were issued under the 2012 Plan, respectively. The grant date fair value of all the restricted stock per share was $1.89—$8.06. The shares vest over two to five years from their respective grant dates. The grant date fair value was calculated based on a weighted analysis of (i) publicly-traded companies in a similar line of business to the Company (market comparable method)—Level 2 inputs, and (ii) discounted cash flows of the Company—Level 3 inputs. The Company recognized $1,072, $793 and $419 of compensation expense for the restricted stock during 2016, 2015 and 2014, respectively, in operating expenses on the consolidated income statements. At December 31, 2016 the Company had unrecognized compensation expense of $1,347. That expense is expected to be recognized as follows:
Year Ending December 31,
2017
$
608
2018
508
2019
214
2020
17
$
1,347
The following table summarizes restricted stock activity under the Plan from January 1, 2015 through December 31, 2016:
Number of Shares
Weighted Average
Unvested, January 1,2015
370,407
$
7.89
Granted
44,000
8.06
Vested
(98,450
)
(7.61
)
Forfeiture
(26,400
)
(7.75
)
Unvested, December 31,2015
289,557
$
8.02
Granted
160,600
3.85
Vested
(167,090
)
(6.79
)
Forfeiture
(9,900
)
(6.00
)
Unvested, December 31, 2016
273,167
$
7.35
In December 2016, 77,000 shares of performance-based restricted stock vested. The Company had been recognizing compensation expense on these performance-based restricted stock over the expected timeframe until a performance condition was satisfied, but has accelerated recognition of the remaining $242 compensation expense through the date such a condition was satisfied. In connection with the Company’s initial public offering, the Company adopted a 2016 Omnibus Incentive Plan. The Company has not made any grants under the 2016 Omnibus Incentive Plan.</t>
  </si>
  <si>
    <t>Income Taxes</t>
  </si>
  <si>
    <t>Income Tax Disclosure [Abstract]</t>
  </si>
  <si>
    <t>17. Income Taxes The provision for income taxes consists of the following:
Year Ended December 31,
2016
2015
2014
Current
Federal
$
8,337
$
245
$
820
State and local
518
184
320
Total current expense
8,855
429
1,140
Deferred
Federal
537
3,610
8,198
State and local
2
90
180
Total deferred income tax expense
539
3,700
8,378
Total income tax expense
$
9,394
$
4,129
$
9,518
Income tax expense related to operations differs from the amounts computed by applying the statutory income tax rate of 35% to pretax income as follows:
Year Ended December 31,
2016
2015
2014
At statutory rate
$
6,921
$
3,192
$
5,976
Non-deductible interest expense
1,948
1,777
2,136
State taxes, net of US federal benefit
339
211
393
Federal tax deductions
(648
)
(19
)
(19
)
Change in applicable tax rate
—
—
308
Costs associated with possible restructuring
—
(940
)
913
Provision to return permanent difference
933
(68
)
(96
)
Other
(99
)
(24
)
(93
)
Total income tax expense
$
9,394
$
4,129
$
9,518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Year Ended December 31,
2016
2015
Deferred tax assets:
Reserves and accruals
$
568
$
537
Total gross deferred tax assets
568
537
Deferred tax liabilities:
Prepaid expenses and other
(132
)
122
Depreciation and amortization
(15,480
)
(15,164
)
Total gross deferred tax liabilities
(15,612
)
(15,042
)
Less: current net deferred tax assets
—
—
Noncurrent deferred tax liabilities, net
$
(15,044
)
$
(14,505
) In assessing the realizability of deferred tax assets, the Company considered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At December 31, 2016 and 2015, based on the Company’s future income projections, management determined it was more likely than not that the Company will be able to realize the benefits of the deductible temporary differences. As of December 31, 2016 and 2015, the Company determined no valuation allowance was necessary. The Company has no state net operating losses as of December 31, 2016, 2015 and 2014, respectively. The Company has evaluated its tax positions taken as of December 31, 2016 and 2015 and believes all positions taken would be upheld under examination from income taxing authorities. Therefore, no liability for the effects of uncertain tax positions has been recorded in the accompanying consolidated balance sheets as of December 31, 2016 or 2015. The Company is open to examination by taxing authorities since incorporation.</t>
  </si>
  <si>
    <t>401(k) Plan</t>
  </si>
  <si>
    <t>Compensation And Retirement Disclosure [Abstract]</t>
  </si>
  <si>
    <t>18. 401(k) Plan The Company has a defined contribution plan that covers all employees over the age of 21 who have been employed for at least 90 days. The plan is subject to the provisions of the Employee Retirement Income Security Act of 1974. In accordance with the provisions of the plan, the Company may make discretionary contribution to the account of each participant. During the years ended December 31, 2016, 2015 and 2014, the Company made contributions of $248, $181 and $121, respectively.</t>
  </si>
  <si>
    <t>Concentrations</t>
  </si>
  <si>
    <t>Risks And Uncertainties [Abstract]</t>
  </si>
  <si>
    <t>19. Concentrations As of December 31, 2016 and 2015, three customers accounted for 92% and three customers accounted for 96% of the Company’s total accounts receivable, respectively. During the years ended December 31, 2016, 2015 and 2014, 96%, 94% and 79% of our revenues were earned from four customers, four customers and three customers, respectively. As of December 31, 2016 and 2015, one vendor accounted for 35% and three vendors accounted for 71% of the Company’s accounts payable, respectively. For the years ended December 31, 2016, 2015 and 2014, two suppliers, four suppliers and three suppliers accounted for 32%, 33% and 45% of the Company’s cost of goods sold, respectively. The Company’s inventory and operations are located in Wisconsin. There is a risk of loss if there are significant environmental, legal or economic changes to this geographic area. The Company currently primarily utilizes one third-party rail company to ship its products to customers from its plant. There is a risk of business loss if there are significant impacts to this third party’s operations.</t>
  </si>
  <si>
    <t>Related Party Transactions</t>
  </si>
  <si>
    <t>Related Party Transactions [Abstract]</t>
  </si>
  <si>
    <t>20. Related Party Transactions In January 2016, the Company provided a one-year, 0% loan to its Chief Executive Officer in the amount of $61. This loan was fully forgiven and included as compensation in September 2016. During 2016, 2015 and 2014, the Company reimbursed the Series A Investor $42, $27 and $130, respectively, for certain out-of-pocket and other expenses in connection with certain management and administrative support services provided. During 2016, 2015 and 2014, the Company expensed $0, $0 and $104, respectively, for services under consulting agreements from relatives of certain Company stockholders. During 2014, the Company purchased vehicles from certain Company stockholders and upper management for $45.</t>
  </si>
  <si>
    <t>Commitments and Contingencies</t>
  </si>
  <si>
    <t>Commitments And Contingencies Disclosure [Abstract]</t>
  </si>
  <si>
    <t xml:space="preserve">21. Commitments and Contingencies Leases The Company is obligated under certain operating leases and rental agreements for railroad cars, office space, and other equipment. Future minimum annual commitments under such operating leases at December 31, 2016 are as follows:
Twelve months ending December 31,
2017
$
6,576
2018
5,173
2019
4,052
2020
3,038
2021
2,247
Thereafter
338
Expense related to operating leases and rental agreements was $7,065, $4,098 and $2,530 for the years ended December 31, 2016, 2015 and 2014, respectively. Lease expense related to rail cars are included in cost of goods sold in the consolidated statement of operations. Litigation The Company is periodically involved in litigation and claims incidental to its operation. Other than the below, management believes that any pending litigation will not have a material impact the Company’s financial position. In August 2016, an affiliate of one of the Company’s customers, in conjunction with bankruptcy proceedings, demanded a refund of the remaining balance of prepayments it claimed to have made pursuant to the agreement with the Company’s customer. In November 2016, this was settled favorably for the Company; accordingly, the full amount of the prepayment was recognized as revenue. As part of this settlement, the Company was granted an unsecured bankruptcy claim of approximately $12 million; in December 2016, a third party purchased the Company’s unsecured claim for approximately $6.6 million which was recognized in other income in the fourth quarter. Employment Agreements Certain of the Company’s executives are employed under employment agreements, the terms of which provide for, among other things, a base salary plus additional compensation including an annual bonus based on the percentage as defined and agreed upon by the Board based on service and/or performance in a given calendar year. The agreements, which contain one-year automatic renewals, provide for benefits that are customary for senior-level employees. The Company is required to pay severance under these agreements under certain conditions, as defined, in the event employment of these key executives is terminated. The Company’s commitment under these agreements is $1,175 as of December 31, 2016. The agreements are scheduled to expire through May 2017. Consulting Agreements On August 1, 2010, the Company entered into a consulting agreement related to the purchase of land with a third party. The third party acted as an agent for the Company to obtain options to purchase certain identified real property in Wisconsin, as well as obtain permits and approvals necessary to open, construct and operate a sand mining and processing facility on such real property. The agreement continues for two years after the closing of one or more of the identified real properties. The third party’s compensation consists of $10 per month through the end of the agreement, reimbursement of expenses, and $1 per each acre purchased as a closing fee. In 2016, 2015 and 2014, the Company paid the third party $0, $841 and $206, respectively, in consulting fees, expense reimbursements and closing costs. These costs have been capitalized in property and equipment in the accompanying consolidated balance sheets as they relate to the acquisition of land. In addition to the aforementioned fees, the consulting agreement provides for tonnage fees based upon mining operations. The payment of $0.50 per sold ton of certain grades of sand that were mined and sold from the properties acquired under the consulting agreement begins with the second year of operations of the plant and continues indefinitely. The minimum annual tonnage fee is $200 per contract year, which runs from August 1 to July 31. During the years ended December 31, 2016, 2015 and 2014, the Company incurred $258, $252 and $332, respectively, related to tonnage fees. Bonds The Company entered into performance bonds with Jackson County, Wisconsin and Monroe County, Wisconsin for $4,400 and $900, respectively. The Company provided these performance bonds to assure performance under the reclamation plan filed with each respective county. The Company entered into a $1,000 permit bond with the Town of Curran, Wisconsin to use certain town roadways. The Company provided this permit bond to assure maintenance and restoration of the roadway. The Company has an outstanding $1,943 bond to assure performance under its fuel agreement with a pipeline common carrier. As of December 31, 2016, $971 of cash is being held as collateral related to the bond and is presented as restricted cash on the balance sheet. </t>
  </si>
  <si>
    <t>Quarterly Financial Data (Unaudited)</t>
  </si>
  <si>
    <t>Quarterly Financial Information Disclosure [Abstract]</t>
  </si>
  <si>
    <t>22. Quarterly Financial Data (Unaudited) The following table sets forth our unaudited quarterly consolidated statements of operations for each of the last four quarters for the periods ended December 31, 2016 and 2015.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2016:
First Quarter
Second Quarter
Third Quarter
Fourth Quarter
Revenue
$
10,359
$
8,494
$
10,927
$
29,451
Cost of goods sold
5,337
6,531
5,931
8,770
Operating expenses
2,188
2,214
2,461
5,408
Net income (loss)
382
(2,349
)
(95
)
12,441
Earnings per share, basic
0.02
(0.11
)
—
0.40
Earnings per share, diluted
0.01
(0.11
)
—
0.40
Weighted average number of shares outstanding, basic
22,135
22,169
22,189
30,952
Weighted average number of shares outstanding, diluted
26,410
22,169
22,189
31,210
2015:
First Quarter
Second Quarter
Third Quarter
Fourth Quarter
Revenue
$
13,071
$
10,437
$
9,025
$
15,165
Cost of goods sold
7,804
4,467
4,865
3,867
Operating expenses
2,739
2,805
2,314
2,254
Net income (loss)
203
726
1,796
2,265
Earnings per share, basic
0.01
0.03
0.08
0.10
Earnings per share, diluted
0.01
0.03
0.07
0.09
Weighted average number of shares outstanding, basic
22,039
22,092
22,112
22,114
Weighted average number of shares outstanding, diluted
26,411
26,410
26,388
26,400
During the fourth quarter 2016, the Company recognized approximately $1,908 of year-end performance-based bonus expense included in cost of goods sold and operating expenses in the consolidated statement of operations. Such bonus expenses were recognized only in the fourth quarter rather than ratably over each quarter in 2016 as the Company’s board of directors did not approve a bonus plan until the fourth quarter.</t>
  </si>
  <si>
    <t>Subsequent Events</t>
  </si>
  <si>
    <t>Subsequent Events [Abstract]</t>
  </si>
  <si>
    <t>23. Subsequent Events The Company has evaluated events and transactions subsequent to the consolidated balance sheet date and through March 16, 2017, the date the consolidated financial statements were available to be issued. Based on this evaluation, the Company is not aware of any events or transactions that occurred subsequent to December 31, 2016 through March 16, 2017 that would require recognition or disclosure in the consolidated financial statements. On January 30, 2017, the Company announced its decision, based on its assessment of increased demand for its products, particularly fine mesh sand, to increase the wet and dry plant processing capacity at its Oakdale facility in order to produce up to approximately 4.4 million tons of raw frac sand per year. The Company also decided to expand rail and logistics infrastructure in Wisconsin to support this potential increase in customer demand. On February 1, 2017, the Company entered into an Underwriting Agreement by and among the Company, the Selling Shareholders named therein and Credit Suisse Securities LLC and Goldman, Sachs &amp; Co., as representatives of the several underwriters (the “Underwriters”), providing for the offer and sale and the purchase by the Underwriters, of 5,950,000 shares of the Company’s common stock, $0.001 par value at a price to the public of $17.50 per share ($16.58125 per share, net of the underwriting discount), of which 1,500,000 shares are to be sold by the Company and 4,450,000 shares are to be sold by Selling Shareholders. On February 10, 2017, the underwriters exercised in full their option to purchase additional shares of common stock from the Selling Shareholders. On February 15, 2017, the Selling Shareholders consummated the sale of 892,500 shares of common stock to the underwriters pursuant to the underwriters’ exercise of their over-allotment option at a price of $17.50 per share. We received no proceeds from the sale of common stock to the underwriters by the Selling Shareholders. On March 8, 2017, the Company entered into a multi-year Master Product Purchase Agreement (the “PPA”) with Liberty Oilfield Services, LLC (the “Buyer”). We expect that the Buyer will begin purchasing frac sand under the PPA in May 2017. The PPA is structured as a take-or-pay agreement.</t>
  </si>
  <si>
    <t>Summary of Significant Accounting Policies (Policies)</t>
  </si>
  <si>
    <t>Use of Estimates</t>
  </si>
  <si>
    <t>Use of Estimates The preparation of financial statements in accordance with generally accepted accounting principles in the United States of America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the sand reserves and their impact on calculating the depletion expense under the units-of-production method; the depreciation associated with property and equipment, impairment considerations of those assets; estimated cost of future asset retirement obligations; stock-based compensation; recoverability of deferred tax assets; inventory reserve; collectability of receivables and certain liabilities. Actual results could differ from management’s best estimates as additional information or actual results become available in the future, and those differences could be material.</t>
  </si>
  <si>
    <t>Revenue Recognition</t>
  </si>
  <si>
    <t>Revenue Recognition The Company recognizes revenue when persuasive evidence of an arrangement exists, delivery of products has occurred, the sales price charged is fixed or determinable, collectability is reasonably assured, and the risk of loss is transferred to the customer. The Company’s sales are generally FCA, payment made at the origination point at the Company’s facility, and title passes as the product is loaded into rail cars hired by the customer. Certain spot-rate customers have shipping terms of FCA, payment made at the destination; the Company recognizes this revenue when the sand is received at the destination. The Company derives its revenue by mining and processing sand that its customers purchase. Its revenues are primarily a function of the price per ton realized and the volumes sold. In some instances, its revenues also include transportation costs it charges its customers, a monthly charge to reserve sand capacity and shortfall payments due from customers for minimum volume commitments. The Company’s transportation revenue fluctuates based on a number of factors, including the volume of product it transports and the distance between its plant and customers. The Company’s reservation and shortfall revenues are based on negotiated contract terms and are recognized when rights of use are expired. The Company sells a limited amount of its products under short-term price agreements or at prevailing market rates. The majority of the Company’s revenues are realized through take-or-pay supply agreements with four customers. The expiration dates of these contracts range from 2019 through 2020.These agreements define, among other commitments, the volume of product that its customers must purchase, the volume of product that the Company must provide, and the price that the Company will charge and that its customers will pay for each ton of contracted product. Prices under these agreements are generally indexed to the Average Cushing Oklahoma WTI Spot Prices and contain provisions allowing for upward adjustment including: (i) annual percentage price increases; or (ii) market factor increases, including a natural gas surcharge and a propane surcharge which are applied if the Average Natural Gas Price or the Average Quarterly Mont Belvieu TX Propane Spot Price, respectively, as listed by the U.S. Energy Information Administration, are above the benchmark set in the contract for the preceding calendar quarter. As a result, the Company’s realized prices may not grow at rates consistent with broader industry pricing. For example, during periods of rapid price growth, its realized prices may grow more slowly than those of competitors, and during periods of price decline, its realized prices may outperform industry averages. With respect to the take-or-pay arrangements, if the customer is not allowed to make up deficiencies, the Company recognizes revenues of the minimum contracted quantity and minimum contract price, assuming payment has been received or is reasonably assured. If deficiencies can be made up, amounts billed and collected in excess of actual sales are recognized as deferred revenues until production is actually taken by the customer or the right to make up deficiencies expires. These agreements generally provide that, if the Company is unable to deliver the contracted minimum volumes, the customer has the right to purchase replacement product from alternative sources, provided that the inability to supply is not the result of an excusable delay, as defined in these agreements. In the event that the price of the replacement product exceeds the contract price and the inability to supply the contracted minimum volume is not the result of an excusable delay, the Company is responsible for the difference. The Company also recognizes revenue on the rental of its leased rail car fleet to customers either under long-term contracts or on an as-used basis. For the years ended December 31, 2016, 2015 and 2014, the Company recognized $5,732, $3,543 and $1,563 of rail car revenue, respectively. At December 31, 2016, 2015 and 2014, the Company recognized $20,902, $10,095 and $0 of revenue relating to minimum required payments under take-or-pay contracts, respectively. At December 31, 2016, 2015 and 2014, the Company recognized $15,041, $1,000 and $0 in reservation revenue, respectively. At December 31, 2016, 2015 and 2014, the Company determined that no amounts related to minimum commitments under customer contracts were due or payable to the Company. Amounts invoiced or received from customers in advance of sand deliveries are recorded as deferred revenue.</t>
  </si>
  <si>
    <t>Accounts and Unbilled Receivables</t>
  </si>
  <si>
    <t>Accounts and Unbilled Receivables Accounts receivable represents customer transactions that have been invoiced as of the balance sheet date; unbilled receivables represent customer transactions that have not yet been invoiced as of the balance sheet date. Accounts receivable are due within 30 days, or in accordance with terms agreed upon with customers, and are stated at amounts due from customers net of any allowance for doubtful account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s are written off when they are deemed uncollectible, and payments subsequently received on such receivables are credited to bad debt expense. As of December 31, 2016 and 2015, the Company determined no allowance for doubtful accounts was necessary. As of December 31, 2016 and 2015, $0 and $3,875 of unbilled revenue represent transactions included in deferred revenue, respectively.</t>
  </si>
  <si>
    <t>Deferred Revenue</t>
  </si>
  <si>
    <t>Deferred Revenue The Company receives advance payments from certain customers in order to secure and procure a reliable provision and delivery of product. The Company classifies such advances as current or noncurrent liabilities depending upon the anticipated timing of delivery of the supplied product. Revenue is recognized upon the delivery of the product. The Company may receive an advance payment from a customer, based on the terms of the customer’s long-term contract, for a certain volume of product to be delivered. Revenue is recognized as product is delivered and the deferred revenue is reduced. The deferred revenue balance at December 31, 2016 and 2015 was $1,615 and $7,133, respectively and classified as a current liability in the accompanying consolidated balance sheets.</t>
  </si>
  <si>
    <t>Shipping</t>
  </si>
  <si>
    <t>Shipping Shipping revenue is classified as revenue. Revenue generated from shipping was $480, $2,294 and $3,972, respectively, for the years ended December 31, 2016, 2015 and 2014. Shipping costs are classified as cost of goods sold. Shipping costs consist of railway transportation costs to deliver products to customers. Cost of sales generated from shipping was $1,172, $2,257 and $4,246 for the years ended December 31, 2016, 2015 and 2014, respectively.</t>
  </si>
  <si>
    <t>Inventories The Company’s sand inventory consists of raw material (sand that has been excavated but not processed), work-in-progress (sand that has undergone some but not all processing) and finished goods (sand that has been completely processed and is ready for sale). The spare parts inventory consists of critical spare parts. Sand inventory is stated at the lower of cost or net realizable value using the average cost method. For the year ended December 31, 2016 and 2015, respectively, the Company had no write-down of inventory as a result of any lower of cost or market assessment. Costs applied to the inventory include direct excavation costs, processing costs, overhead allocation, depreciation and depletion. Stockpile tonnages are calculated by measuring the number of tons added and removed from the stockpile. Costs are calculated on a per ton basis and are applied to the stockpiles based on the number of tons in the stockpile. The Company performs quarterly physical inventory measurements to verify the quantity of inventory on hand. Due to variation in sand density and moisture content and production processes utilized to manufacture the Company’s products, physical inventories will not necessarily detect all variances. To mitigate this risk, the Company recognizes a yield adjustment on its inventories. Spare parts inventory is accounted for on a first-in, first-out basis at the lower of cost or net realizable value.</t>
  </si>
  <si>
    <t>Deferred Financing Charges</t>
  </si>
  <si>
    <t>Deferred Financing Charges Direct costs incurred in connection with the revolving credit facility have been capitalized and are being amortized using the straight-line method, which approximates the effective interest method, over the life of the debt. Fees attributable to the lender and third parties of $1,178 are presented as components of deferred financing charges since there is no outstanding balance on the revolving credit facility as of December 31, 2016. Deferred financing fees attributable to the lender of $486 are presented as a reduction to the revolving credit facility, net in the non-current liabilities section of the balance sheet as of December 31, 2015. Amortization expense of the deferred financing charges of $159, $251 and $86, and accretion expense of debt discount of $263, $519 and $183 are included in interest expense as of December 31, 2016, 2015 and 2014, respectively. As part of the December 2015 amendment to the revolving credit facility, the Company was required to calculate quarterly permanent reductions to the maximum commitment available under the revolving credit facility. During the year ended December 31, 2016, the Company accelerated amortization of $18 representing a portion of the remaining unamortized balance of debt issuance costs. Refer to Note 9 – Credit Facilities for additional disclosure on the Company’s revolving credit agreement.</t>
  </si>
  <si>
    <t>Financial Instruments</t>
  </si>
  <si>
    <t>Financial Instruments The carrying value of the Company’s financial instruments, consisting of cash, accounts receivable, accounts payable and accrued expenses, approximates their fair value due to the short maturity of such instruments. Financial instruments also consist of debt for which fair value approximates carrying values as the debt bears interest at a variable rate which is reflective of current rates otherwise available to the Company. Unless otherwise noted, it is management’s opinion that the Company is not exposed to significant interest, currency or credit risks arising from these financial instruments.</t>
  </si>
  <si>
    <t>Property, Plant and Equipment</t>
  </si>
  <si>
    <t>Property, Plant and Equipment Property, plant and equipment are recorded at cost. Costs related to researching, surveying, drilling, and related activities are recorded at cost and capitalized once a determination has been made that the Company’s property has proven and probable reserves. Capitalized mining costs are depleted using the units-of-production method. Construction in progress is primarily comprised of machinery and equipment which has not been placed in service and is not depreciated until the related assets or improvements are ready to be placed in service. Depreciation is calculated using the straight-line method over the estimated useful lives of the property, plant and equipment, which are:
Years
Land improvements
10
Plant and buildings
5-15
Real estate properties
10-40
Rail spur
30
Vehicles
3-5
Machinery, equipment and tooling
3-15
Furniture and fixtures
3-10
Deferred mining costs
3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accounts and any resulting gain or loss is recognized in the consolidated income statements.</t>
  </si>
  <si>
    <t>Fair Value Measurements</t>
  </si>
  <si>
    <t>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t>
  </si>
  <si>
    <t>Stock-Based Compensation The Company accounts for stock-based compensation in accordance with the provisions of Accounting Standards Codification (“ASC”) - 718, Compensation—Stock Compensation (“ASC 718”), which requires the recognition of expense related to the fair value of stock-based compensation awards in the Statements of Operations. For restricted stock issued to employees and members of the board of directors of the Company (the “Board”) for their services on the Board, the Company estimates the grant date fair value of each share of restricted stock at issuance.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 Share-based payments issued to non-employees are recorded at their fair values, and are periodically revalued as the equity instruments vest and are recognized as expense over the related service period in accordance with the provisions of ASC 718 and ASC Topic 505, Equity. Prior to the Company’s initial public offering, the grant date fair value was calculated based on a weighted analysis of (i) publicly-traded companies in similar line of business to the Company (market comparable method)—Level 2 inputs, and (ii) discounted cash flows of the Company—Level 3 inputs. Once the Company’s shares became publicly traded on November 4, 2016, the Company began to use the actual market price of its shares as the grant date fair value for restricted stock awards.</t>
  </si>
  <si>
    <t>Income Taxes The Company applies the provisions of ASC Topic 740, Income Taxes (“ASC 740”), which principall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The Company includes interest and penalties as a component of income tax expense in the consolidated statement of operations. For the periods presented, no interest and penalties were recorded.</t>
  </si>
  <si>
    <t>Environmental Matters</t>
  </si>
  <si>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16 and 2015, there were no probable environmental matters.</t>
  </si>
  <si>
    <t>Comprehensive Income</t>
  </si>
  <si>
    <t>Comprehensive Income Comprehensive income is defined as the change in equity of a business enterprise during a period from transactions and other events and circumstances from non-owner sources. Comprehensive income was equal to net income for all periods presented.</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si>
  <si>
    <t>Basic and Diluted Net Income Per Share of Common Stock</t>
  </si>
  <si>
    <t>Basic and Diluted Net Income Per Share of Common Stock Basic net income per share of common stock is computed by dividing net income attributable to common stockholders by the weighted-average number of shares of common stock outstanding during the period, excluding the dilutive effects of Series A Preferred Stock, warrants to purchase common stock and restricted stock. Diluted net income per share of common stock is computed by dividing the net income attributable to common stockholders by the sum of the weighted-average number of shares of common stock outstanding during the period plus the potential dilutive effects of Series A Preferred Stock and warrants to purchase common stock, and restricted stock outstanding during the period calculated in accordance with the treasury stock method, although these shares, restricted stock and warrants are excluded if their effect is anti-dilutive. The following table reconciles the weighted-average common shares outstanding used in the calculation of basic net income per share to the weighted average common shares outstanding used in the calculation of diluted net income per share:
Year Ended December 31,
2016
2015
2014
Determination of Shares
Weighted average common shares outstanding
24,322,264
22,114,400
22,039,966
Assumed conversion of warrant
—
3,999,998
3,999,998
Assumed conversion of restricted stock
257,126
285,602
202,988
Diluted weighted average common stock outstanding
24,579,390
26,400,000
26,242,952</t>
  </si>
  <si>
    <t>Reclassification</t>
  </si>
  <si>
    <t xml:space="preserve">Reclassification Certain 2015 financial statement items have been reclassified to conform to the current financial statement presentation. These reclassifications have no effect on previous reported net income. </t>
  </si>
  <si>
    <t>Recent Accounting Pronouncements</t>
  </si>
  <si>
    <t>Recent Accounting Pronouncements In August 2016, the Financial Accounting Standards Board (“FASB”) issued Accounting Standards Update (“ASU”) 2016-15, Statement of Cash Flows (Topic 230) Classification of Certain Cash Receipts and Cash Payments (“ASU 2016-15”).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guidance is effective for the Company beginning after December 15, 2017, although early adoption is permitted. The Company is currently evaluating the effects of ASU 2016-15 on its consolidated financial statements. In May 2016, the FASB issued ASU 2016-12, Revenue from Contracts with Customers (Topic 606): Narrow-Scope Improvements and Practical Expedients (“ASU 2016-12”). The amendments in ASU 2016-12 provide clarifying guidance in certain narrow areas and add some practical expedients. Specifically, the amendments in this update (1) clarify the objective of the collectability criterion in step 1, and provides additional clarification for when to recognize revenue for a contract that fails step 1, (2) permit an entity, as an accounting policy election, to exclude amounts collected from customers for all sales (and other similar) taxes from the transaction price (3) specify that the measurement date for noncash consideration is contract inception, and clarifies that the variable consideration guidance applies only to variability resulting from reasons other than the form of the considera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ies that a completed contract for purposes of transition is a contract for which all (or substantially all) of the revenue was recognized under legacy GAAP before the date of initial application. Further, accounting for elements of a contract that do not affect revenue under legacy GAAP are irrelevant to the assessment of whether a contract is complete. In addition, the amendments permit an entity to apply the modified retrospective transition method either to all contracts or only to contracts that are not completed contracts, and (6) clarifies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The effective date and transition requirements for the amendments are the same as the effective date and transition requirements in Topic 606. The guidance is effective for the Company beginning January 1, 2018, although early adoption is permitted beginning January 1, 2017. Although the Company is still in the process of assessing the impact of the adoption of ASU 2014-09, it does not currently anticipate a material impact on its financial statements. In May 2016, the FASB issued ASU 2016-11, Revenue Recognition (Topic 605) and Derivatives and Hedging (Topic 815): Rescission of SEC Guidance Because of Accounting Standards Updates 2014-09 and 2014-16 Pursuant to Staff Announcements at the March 3, 2016 EITF Meeting. ASU 2016-11 rescinds several SEC Staff Announcements that are codified in Topic 605, including, among other items, guidance relating to accounting for shipping and handling fees and freight services. The effective date and transition requirements for the amendments are the same as the effective date and transition requirements in Topic 606. The guidance is effective for the Company beginning January 1, 2018, although early adoption is permitted beginning January 1, 2017. The Company is currently evaluating the effects of ASU 2016-11 on its consolidated financial statements. In April 2016, the FASB issued ASU 2016-10, Revenue from Contracts with Customers (Topic 606): Identifying Performance Obligations and Licensing (“ASU 2016-10”). The amendments in ASU 2016-10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The guidance is effective for the Company beginning January 1, 2018, although early adoption is permitted beginning January 1, 2017. The Company is currently evaluating the effects of ASU 2016-10 on its consolidated financial statements. In March 2016, the Financial Accounting Standards Board (the “FASB”) issued Accounting Standards Update (“ASU”) No. 2016-09, “Stock Compensation (ASC 718)—Improvements to Employee Share-Based Payment Accounting”, which is intended to simplify the tax accounting impacts of stock compensation. Additionally, the new standard provides accounting policy elections regarding vesting and forfeiture accounting. The new standard is effective for annual periods beginning after December 15, 2016 and interim periods within those annual periods. The Company has elected to early adopt this standard. It elected to account for forfeitures when they occur. In February 2016, the FASB issued ASU No. 2016-02, “Leases” (ASC 842), which replaces the existing guidance in ASC 840, “Leases.” ASC 842 requires lessees to recognize most leases on their balance sheets as lease liabilities with corresponding right-of-use assets. The new lease standard does not substantially change lessor accounting. The new standard is effective for interim and annual reporting periods beginning after December 15, 2018, with early adoption permitted. The Company is currently in the process of evaluating the impact of the adoption on its consolidated financial statements. In November 2015, the FASB issued ASU No. 2015-17, “Income Taxes—Balance Sheet Classification of Deferred Taxes”, which requires the presentation of deferred tax liabilities and assets be classified as non-current on balance sheets. The amendments in this ASU are effective for financial statements issued for annual periods beginning after December 15, 2016, and interim periods within those annual periods. Early adoption is permitted for all entities as of the beginning of an interim or annual reporting period. We have elected to early adopt this guidance prospectively as of December 31, 2015. The adoption only impacted deferred tax presentation on the consolidated balance sheet and related disclosure. No prior periods were retrospectively adjusted. In July 2015, the FASB issued ASU No. 2015-11, “Simplifying the Measurement of Inventory”, which requires an entity to measure most inventory at the lower of cost and net realizable value, thereby simplifying the current guidance under which an entity must measure inventory at the lower of cost or market. The new standard is effective for public entities for financial statements issued for fiscal years beginning after December 15, 2016, including interim periods within those fiscal years. The Company has elected to prospectively early adopt the standard effective December 31, 2016 and has measured its inventory at the lower of cost or net realizable value. The impacts on the early adoption of ASU 2015-11 are not significant. In April 2015, the FASB issued ASU No. 2015-15, “Interest-Imputation of Interest”, which simplifies presentation of debt issuance costs. The new standard requires that debt issuance costs be presented in the balance sheet as a direct deduction from the carrying amount of the debt liability, consistent with debt discounts or premiums. The new standard is effective for financial statements issued for fiscal years beginning after December 15, 2015, and interim periods within fiscal years beginning after December 15, 2016. Since there is no outstanding balance under the revolving credit facility as of December 31, 2016, the Company has classified such debt issuance costs as non-current assets. The Company has presented such debt issuance costs as a reduction from its revolving credit facility as of December 31, 2015. In August 2014, the FASB issued ASU No. 2014-15,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Accordingly, the Company incorporated this guidance into its internal control over financial reporting beginning with this Annual Report on Form 10-K for the year ended December 31, 2016. In May 2014, the FASB issued ASU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7 for public companies. Early adoption is only permitted as of annual reporting periods beginning after December 15, 2016. Entities have the option of using either a full retrospective or modified approach to adopt ASU 2014-09. The Company is currently evaluating the new guidance and has not determined the impact this standard may have on its consolidated financial statements nor decided upon the method of adoption. Although the Company is still in the process of assessing the impact of the adoption of ASU 2014-09, it does not currently anticipate a material impact on its financial statements.</t>
  </si>
  <si>
    <t>Summary of Significant Accounting Policies (Tables)</t>
  </si>
  <si>
    <t>Estimated Useful Lives of Property, Plant and Equipment</t>
  </si>
  <si>
    <t>Depreciation is calculated using the straight-line method over the estimated useful lives of the property, plant and equipment, which are:
Years
Land improvements
10
Plant and buildings
5-15
Real estate properties
10-40
Rail spur
30
Vehicles
3-5
Machinery, equipment and tooling
3-15
Furniture and fixtures
3-10
Deferred mining costs
3</t>
  </si>
  <si>
    <t>Reconciliation of Weighted-Average Common Shares Outstanding Used in the Calculation of Basic Net Income Per Share and Diluted Net Income Per Share</t>
  </si>
  <si>
    <t>The following table reconciles the weighted-average common shares outstanding used in the calculation of basic net income per share to the weighted average common shares outstanding used in the calculation of diluted net income per share:
Year Ended December 31,
2016
2015
2014
Determination of Shares
Weighted average common shares outstanding
24,322,264
22,114,400
22,039,966
Assumed conversion of warrant
—
3,999,998
3,999,998
Assumed conversion of restricted stock
257,126
285,602
202,988
Diluted weighted average common stock outstanding
24,579,390
26,400,000
26,242,952</t>
  </si>
  <si>
    <t>Inventories (Tables)</t>
  </si>
  <si>
    <t>Schedule of Inventories</t>
  </si>
  <si>
    <t>Inventories consisted of the following:
December 31,
2016
2015
Raw material
$
229
$
3
Work in progress
12,758
11,096
Finished goods
451
1,021
Spare parts
61
22
Total inventory
13,499
12,142
Less: current portion
10,344
5,025
Total inventory, net of current portion
$
3,155
$
7,117</t>
  </si>
  <si>
    <t>Prepaid Expenses and Other Current Assets (Tables)</t>
  </si>
  <si>
    <t>Schedule of Prepaid Expenses and Other Current Assets</t>
  </si>
  <si>
    <t>Prepaid expenses and other current assets comprised of the following:
December 31,
2016
2015
Prepaid insurance
$
514
$
100
Prepaid expenses
861
533
Prepaid income taxes
—
888
Other receivables
28
3
Total prepaid expenses and other current assets
$
1,403
$
1,524</t>
  </si>
  <si>
    <t>Property, Plant and Equipment, net (Tables)</t>
  </si>
  <si>
    <t>Schedule of Net Property, Plant and Equipment</t>
  </si>
  <si>
    <t>Net property, plant and equipment consists of:
December 31,
2016
2015
Machinery, equipment and tooling
$
4,841
$
4,673
Vehicles
953
952
Furniture and fixtures
305
303
Plant and building
64,390
64,001
Real estate properties
3,503
3,500
Railroad and sidings
7,927
7,868
Land and improvements
13,317
12,977
Asset retirement obligation
1,324
1,135
Mineral properties
9,785
9,785
Deferred mining costs
417
155
Construction in progress
16,715
16,637
123,477
121,986
Less: accumulated depreciation and depletion
19,381
13,058
Total property, plant and equipment, net
$
104,096
$
108,928</t>
  </si>
  <si>
    <t>Accrued and Other Expenses (Tables)</t>
  </si>
  <si>
    <t>Schedule of Accrued and Other Expenses</t>
  </si>
  <si>
    <t>Accrued and other expenses were comprised of the following:
December 31,
2016
2015
Employee related expenses
$
955
$
216
Accrued construction
19
917
Accrued legal expenses
22
99
Accrued professional fees
350
139
Accrued freight and delivery charges
383
162
Accrued revolving credit facility interest
—
701
Derivative Liability
—
455
Other accrued liabilities
701
1,089
Total accrued liabilities
$
2,430
$
3,778</t>
  </si>
  <si>
    <t>Equipment Lease Obligations (Tables)</t>
  </si>
  <si>
    <t>Schedule of Future Minimum Lease Payments for Equipment Lease Obligations</t>
  </si>
  <si>
    <t>Future minimum lease payments for equipment lease obligations as of December 31, 2016 are as follows:
Year Ended December 31,
Amount
2017
$
721
2018
589
Total minimum lease payments
1,310
Amount representing interest at 0% - 5%
(64
)
Present value of payments
1,246
Less: current portion
(674
)
Total equipment financing obligations, net of current portion
$
572</t>
  </si>
  <si>
    <t>Notes Payable (Tables)</t>
  </si>
  <si>
    <t>Schedule of Maturities of Notes Payable</t>
  </si>
  <si>
    <t>Aggregate maturities of notes payable are as follows:
December 31,
Amount
2017
$
282
2018
288
Total
570
Less: current portion
(282
)
Total notes payable, net current portion
$
288</t>
  </si>
  <si>
    <t>Asset Retirement Obligation (Tables)</t>
  </si>
  <si>
    <t>Reconciliation of Total Reclamation Liability for Asset Retirement Obligations</t>
  </si>
  <si>
    <t>The following is a reconciliation of the total reclamation liability for asset retirement obligations.
Balance at December 31, 2014
$
1,765
Additions to liabilities
105
Reductions to liabilities due to revision of estimates
(719
)
Accretion expenses
29
Balance at December 31, 2015
1,180
Additions to liabilities
399
Reductions to liabilities due to revision of estimates
(211
)
Accretion expenses
16
Balance at December 31, 2016
$
1,384</t>
  </si>
  <si>
    <t>Mandatorily Redeemable Series A Preferred Stock (Tables)</t>
  </si>
  <si>
    <t>Summary of Series A Redeemable Preferred Stock</t>
  </si>
  <si>
    <t>At December 31, 2016 and 2015, the Series A Redeemable Preferred Stock consisted of:
Balance at December 31, 2014
$
29,059
Accumulated dividends
4,865
Net accretion of issuance &amp; transaction costs
784
Balance at December 31, 2015
34,708
Accumulated dividends
$
4,776
Net accretion of issuance &amp; transaction costs
845
Payoff of Series A Preferred Stock
(40,329
)
Balance at December 31, 2016
$
—</t>
  </si>
  <si>
    <t>Stock-Based Compensation (Tables)</t>
  </si>
  <si>
    <t>Unrecognized Compensation Expense is Expected to be Recognized</t>
  </si>
  <si>
    <t>At December 31, 2016 the Company had unrecognized compensation expense of $1,347. That expense is expected to be recognized as follows:
Year Ending December 31,
2017
$
608
2018
508
2019
214
2020
17
$
1,347</t>
  </si>
  <si>
    <t>2012 Equity Incentive Plan</t>
  </si>
  <si>
    <t>Summary of Restricted Stock Activity</t>
  </si>
  <si>
    <t>The following table summarizes restricted stock activity under the Plan from January 1, 2015 through December 31, 2016:
Number of Shares
Weighted Average
Unvested, January 1,2015
370,407
$
7.89
Granted
44,000
8.06
Vested
(98,450
)
(7.61
)
Forfeiture
(26,400
)
(7.75
)
Unvested, December 31,2015
289,557
$
8.02
Granted
160,600
3.85
Vested
(167,090
)
(6.79
)
Forfeiture
(9,900
)
(6.00
)
Unvested, December 31, 2016
273,167
$
7.35</t>
  </si>
  <si>
    <t>Income Taxes (Tables)</t>
  </si>
  <si>
    <t>Provision for Income Taxes</t>
  </si>
  <si>
    <t>The provision for income taxes consists of the following:
Year Ended December 31,
2016
2015
2014
Current
Federal
$
8,337
$
245
$
820
State and local
518
184
320
Total current expense
8,855
429
1,140
Deferred
Federal
537
3,610
8,198
State and local
2
90
180
Total deferred income tax expense
539
3,700
8,378
Total income tax expense
$
9,394
$
4,129
$
9,518</t>
  </si>
  <si>
    <t>Reconciliation of Differences between Federal Statutory and Effective Income Tax Rate</t>
  </si>
  <si>
    <t>Income tax expense related to operations differs from the amounts computed by applying the statutory income tax rate of 35% to pretax income as follows:
Year Ended December 31,
2016
2015
2014
At statutory rate
$
6,921
$
3,192
$
5,976
Non-deductible interest expense
1,948
1,777
2,136
State taxes, net of US federal benefit
339
211
393
Federal tax deductions
(648
)
(19
)
(19
)
Change in applicable tax rate
—
—
308
Costs associated with possible restructuring
—
(940
)
913
Provision to return permanent difference
933
(68
)
(96
)
Other
(99
)
(24
)
(93
)
Total income tax expense
$
9,394
$
4,129
$
9,518</t>
  </si>
  <si>
    <t>Significant Deferred Tax Assets and Liabilities</t>
  </si>
  <si>
    <t xml:space="preserve">Significant components of the Company’s deferred tax assets for federal and state income taxes are as follows:
Year Ended December 31,
2016
2015
Deferred tax assets:
Reserves and accruals
$
568
$
537
Total gross deferred tax assets
568
537
Deferred tax liabilities:
Prepaid expenses and other
(132
)
122
Depreciation and amortization
(15,480
)
(15,164
)
Total gross deferred tax liabilities
(15,612
)
(15,042
)
Less: current net deferred tax assets
—
—
Noncurrent deferred tax liabilities, net
$
(15,044
)
$
(14,505
) </t>
  </si>
  <si>
    <t>Commitments and Contingencies (Tables)</t>
  </si>
  <si>
    <t>Schedule of Future Minimum Annual Commitments Under Operating Leases</t>
  </si>
  <si>
    <t>The Company is obligated under certain operating leases and rental agreements for railroad cars, office space, and other equipment. Future minimum annual commitments under such operating leases at December 31, 2016 are as follows:
Twelve months ending December 31,
2017
$
6,576
2018
5,173
2019
4,052
2020
3,038
2021
2,247
Thereafter
338</t>
  </si>
  <si>
    <t>Quarterly Financial Data (Unaudited) (Tables)</t>
  </si>
  <si>
    <t>Summary of Quarterly Financial Information</t>
  </si>
  <si>
    <t>The following table sets forth our unaudited quarterly consolidated statements of operations for each of the last four quarters for the periods ended December 31, 2016 and 2015.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2016:
First Quarter
Second Quarter
Third Quarter
Fourth Quarter
Revenue
$
10,359
$
8,494
$
10,927
$
29,451
Cost of goods sold
5,337
6,531
5,931
8,770
Operating expenses
2,188
2,214
2,461
5,408
Net income (loss)
382
(2,349
)
(95
)
12,441
Earnings per share, basic
0.02
(0.11
)
—
0.40
Earnings per share, diluted
0.01
(0.11
)
—
0.40
Weighted average number of shares outstanding, basic
22,135
22,169
22,189
30,952
Weighted average number of shares outstanding, diluted
26,410
22,169
22,189
31,210
2015:
First Quarter
Second Quarter
Third Quarter
Fourth Quarter
Revenue
$
13,071
$
10,437
$
9,025
$
15,165
Cost of goods sold
7,804
4,467
4,865
3,867
Operating expenses
2,739
2,805
2,314
2,254
Net income (loss)
203
726
1,796
2,265
Earnings per share, basic
0.01
0.03
0.08
0.10
Earnings per share, diluted
0.01
0.03
0.07
0.09
Weighted average number of shares outstanding, basic
22,039
22,092
22,112
22,114
Weighted average number of shares outstanding, diluted
26,411
26,410
26,388
26,400</t>
  </si>
  <si>
    <t>Organization and Nature of Business - Additional Information (Detail) - USD ($) $ in Thousands</t>
  </si>
  <si>
    <t>Quantifying Prior Year Misstatements Corrected In Current Year Financial Statements [Abstract]</t>
  </si>
  <si>
    <t>Correction resulted, decrease in current liabilities</t>
  </si>
  <si>
    <t>Correction resulted, increase in net income</t>
  </si>
  <si>
    <t>Basis of Presentation - Additional Information (Detail)</t>
  </si>
  <si>
    <t>Nov. 09, 2016shares</t>
  </si>
  <si>
    <t>Dec. 31, 2016shares</t>
  </si>
  <si>
    <t>Dec. 31, 2015shares</t>
  </si>
  <si>
    <t>Common stock split ratio</t>
  </si>
  <si>
    <t>Effective date of stock split</t>
  </si>
  <si>
    <t>Nov. 9,
		2016</t>
  </si>
  <si>
    <t>Summary of Significant Accounting Policies - Additional Information (Detail)</t>
  </si>
  <si>
    <t>Dec. 31, 2016USD ($)CustomerSegment</t>
  </si>
  <si>
    <t>Dec. 31, 2015USD ($)</t>
  </si>
  <si>
    <t>Dec. 31, 2014USD ($)</t>
  </si>
  <si>
    <t>Dec. 18, 2015USD ($)</t>
  </si>
  <si>
    <t>Significant Accounting Policies [Line Items]</t>
  </si>
  <si>
    <t>Number of customers with supply agreement | Customer</t>
  </si>
  <si>
    <t>Agreements expiring period</t>
  </si>
  <si>
    <t>Rail car revenue recognized</t>
  </si>
  <si>
    <t>Reservation revenue recognized</t>
  </si>
  <si>
    <t>Amount related to minimum commitments under customer contracts due or payable</t>
  </si>
  <si>
    <t>Accounts receivables due period</t>
  </si>
  <si>
    <t>30 days</t>
  </si>
  <si>
    <t>Accounts receivables, allowance for doubtful accounts</t>
  </si>
  <si>
    <t>Deferred revenue balance</t>
  </si>
  <si>
    <t>Revenue generated from shipping</t>
  </si>
  <si>
    <t>Cost of goods sold generated from shipping</t>
  </si>
  <si>
    <t>Inventory write-down</t>
  </si>
  <si>
    <t>Debt, face amount</t>
  </si>
  <si>
    <t>Accretion expense of debt discount</t>
  </si>
  <si>
    <t>Accelerated amortization of debt issuance costs</t>
  </si>
  <si>
    <t>Recognized income tax interest and penalties</t>
  </si>
  <si>
    <t>Probable environmental matters</t>
  </si>
  <si>
    <t>Number of operating segment | Segment</t>
  </si>
  <si>
    <t>Revolving Credit Facility</t>
  </si>
  <si>
    <t>Long-term Line of Credit</t>
  </si>
  <si>
    <t>Unbilled Revenues [Member]</t>
  </si>
  <si>
    <t>Take-or-pay Contracts [Member]</t>
  </si>
  <si>
    <t>Revenue recognized relating to minimum required payments</t>
  </si>
  <si>
    <t>Summary of Significant Accounting Policies - Estimated Useful Life of Property, Plant and Equipment (Detail)</t>
  </si>
  <si>
    <t>Land and Improvements</t>
  </si>
  <si>
    <t>Property Plant And Equipment [Line Items]</t>
  </si>
  <si>
    <t>Property, plant and equipment, useful life</t>
  </si>
  <si>
    <t>10 years</t>
  </si>
  <si>
    <t>Rail Spur</t>
  </si>
  <si>
    <t>30 years</t>
  </si>
  <si>
    <t>Deferred Mining Costs</t>
  </si>
  <si>
    <t>3 years</t>
  </si>
  <si>
    <t>Minimum | Plant and Building</t>
  </si>
  <si>
    <t>5 years</t>
  </si>
  <si>
    <t>Minimum | Real Estate Properties</t>
  </si>
  <si>
    <t>Minimum | Vehicles</t>
  </si>
  <si>
    <t>Minimum | Machinery, Equipment and Tooling</t>
  </si>
  <si>
    <t>Minimum | Furniture and Fixtures</t>
  </si>
  <si>
    <t>Maximum | Plant and Building</t>
  </si>
  <si>
    <t>15 years</t>
  </si>
  <si>
    <t>Maximum | Real Estate Properties</t>
  </si>
  <si>
    <t>40 years</t>
  </si>
  <si>
    <t>Maximum | Vehicles</t>
  </si>
  <si>
    <t>Maximum | Machinery, Equipment and Tooling</t>
  </si>
  <si>
    <t>Maximum | Furniture and Fixtures</t>
  </si>
  <si>
    <t>Summary of Significant Accounting Policies - Reconciliation of Weighted-Average Common Shares Outstanding Used in the Calculation of Basic Net Income Per Share and Diluted Net Income Per Share (Detail) - shares</t>
  </si>
  <si>
    <t>3 Months Ended</t>
  </si>
  <si>
    <t>Sep. 30, 2016</t>
  </si>
  <si>
    <t>Mar. 31, 2016</t>
  </si>
  <si>
    <t>Sep. 30, 2015</t>
  </si>
  <si>
    <t>Jun. 30, 2015</t>
  </si>
  <si>
    <t>Mar. 31, 2015</t>
  </si>
  <si>
    <t>Weighted average common shares outstanding</t>
  </si>
  <si>
    <t>Assumed conversion of warrant</t>
  </si>
  <si>
    <t>Assumed conversion of restricted stock</t>
  </si>
  <si>
    <t>Diluted weighted average common stock outstanding</t>
  </si>
  <si>
    <t>Cash and Restricted Cash - Additional Information (Detail) - USD ($) $ in Thousands</t>
  </si>
  <si>
    <t>Cash exceeding federally insured limits value</t>
  </si>
  <si>
    <t>Inventories - Schedule of Inventories (Detail) - USD ($) $ in Thousands</t>
  </si>
  <si>
    <t>Raw material</t>
  </si>
  <si>
    <t>Work in progress</t>
  </si>
  <si>
    <t>Finished goods</t>
  </si>
  <si>
    <t>Spare parts</t>
  </si>
  <si>
    <t>Total inventory</t>
  </si>
  <si>
    <t>Less: current portion</t>
  </si>
  <si>
    <t>Total inventory, net of current portion</t>
  </si>
  <si>
    <t>Prepaid Expenses and Other Current Assets - Schedule of Prepaid Expenses and Other Current Assets (Detail) - USD ($) $ in Thousands</t>
  </si>
  <si>
    <t>Deferred Costs Capitalized Prepaid And Other Assets Disclosure [Abstract]</t>
  </si>
  <si>
    <t>Prepaid insurance</t>
  </si>
  <si>
    <t>Prepaid expenses</t>
  </si>
  <si>
    <t>Prepaid income taxes</t>
  </si>
  <si>
    <t>Other receivables</t>
  </si>
  <si>
    <t>Total prepaid expenses and other current assets</t>
  </si>
  <si>
    <t>Property, Plant and Equipment, Net - Schedule of Net Property, Plant and Equipment (Detail) - USD ($) $ in Thousands</t>
  </si>
  <si>
    <t>Property, plant and equipment, gross</t>
  </si>
  <si>
    <t>Less: accumulated depreciation and depletion</t>
  </si>
  <si>
    <t>Total property, plant and equipment, net</t>
  </si>
  <si>
    <t>Machinery, Equipment and Tooling</t>
  </si>
  <si>
    <t>Vehicles</t>
  </si>
  <si>
    <t>Furniture and Fixtures</t>
  </si>
  <si>
    <t>Plant and Building</t>
  </si>
  <si>
    <t>Real Estate Properties</t>
  </si>
  <si>
    <t>Railroad and Sidings</t>
  </si>
  <si>
    <t>Mineral Properties</t>
  </si>
  <si>
    <t>Construction in Progress</t>
  </si>
  <si>
    <t>Property, Plant and Equipment, Net - Additional Information (Detail) - USD ($) $ in Thousands</t>
  </si>
  <si>
    <t>Depreciation expenses</t>
  </si>
  <si>
    <t>Depletion expense</t>
  </si>
  <si>
    <t>Interest expense capitalized</t>
  </si>
  <si>
    <t>Accrued and Other Expenses - Schedule of Accrued and Other Expenses (Detail) - USD ($) $ in Thousands</t>
  </si>
  <si>
    <t>Employee related expenses</t>
  </si>
  <si>
    <t>Accrued construction</t>
  </si>
  <si>
    <t>Accrued legal expenses</t>
  </si>
  <si>
    <t>Accrued professional fees</t>
  </si>
  <si>
    <t>Accrued freight and delivery charges</t>
  </si>
  <si>
    <t>Accrued revolving credit facility interest</t>
  </si>
  <si>
    <t>Derivative Liability</t>
  </si>
  <si>
    <t>Other accrued liabilities</t>
  </si>
  <si>
    <t>Total accrued liabilities</t>
  </si>
  <si>
    <t>Accrued and Other Expenses - Additional Information (Detail) $ in Thousands</t>
  </si>
  <si>
    <t>1 Months Ended</t>
  </si>
  <si>
    <t>Feb. 29, 2016USD ($)</t>
  </si>
  <si>
    <t>Settlement of derivative liabilities</t>
  </si>
  <si>
    <t>Credit Facilities - Additional Information (Detail) - USD ($)</t>
  </si>
  <si>
    <t>Dec. 08, 2016</t>
  </si>
  <si>
    <t>Dec. 18, 2015</t>
  </si>
  <si>
    <t>Mar. 28, 2014</t>
  </si>
  <si>
    <t>Letter of Credit</t>
  </si>
  <si>
    <t>Line Of Credit Facility [Line Items]</t>
  </si>
  <si>
    <t>Line of credit facility, maximum borrowing capacity</t>
  </si>
  <si>
    <t>Senior Secured Revolving Credit Facility | Jeffries Finance LLC</t>
  </si>
  <si>
    <t>Letter of credit fronting fee</t>
  </si>
  <si>
    <t>0.25%</t>
  </si>
  <si>
    <t>Former Revolving Credit Facility</t>
  </si>
  <si>
    <t>Credit facility available to repay outstanding preferred share and previous line of credit</t>
  </si>
  <si>
    <t>Direct financing costs</t>
  </si>
  <si>
    <t>Credit facility maturity date</t>
  </si>
  <si>
    <t>Mar. 28,
		2019</t>
  </si>
  <si>
    <t>Line of credit</t>
  </si>
  <si>
    <t>Commitment fee</t>
  </si>
  <si>
    <t>Facility termination date</t>
  </si>
  <si>
    <t>Dec. 8,
		2019</t>
  </si>
  <si>
    <t>Credit facility agreement, term</t>
  </si>
  <si>
    <t>Default rate, additional to interest rate</t>
  </si>
  <si>
    <t>2.00%</t>
  </si>
  <si>
    <t>Senior Secured Revolving Credit Facility | Jeffries Finance LLC | London Interbank Offered Rate (LIBOR) | Minimum</t>
  </si>
  <si>
    <t>Interest rate</t>
  </si>
  <si>
    <t>3.00%</t>
  </si>
  <si>
    <t>Senior Secured Revolving Credit Facility | Jeffries Finance LLC | London Interbank Offered Rate (LIBOR) | Maximum</t>
  </si>
  <si>
    <t>4.00%</t>
  </si>
  <si>
    <t>Senior Secured Revolving Credit Facility | Jeffries Finance LLC | ABR</t>
  </si>
  <si>
    <t>Senior Secured Revolving Credit Facility | Jeffries Finance LLC | ABR | Minimum</t>
  </si>
  <si>
    <t>Senior Secured Revolving Credit Facility | Jeffries Finance LLC | ABR | Maximum</t>
  </si>
  <si>
    <t>Jeffries Finance LLC | Senior Secured Revolving Credit Facility</t>
  </si>
  <si>
    <t>Percentage of commitment fee</t>
  </si>
  <si>
    <t>0.375%</t>
  </si>
  <si>
    <t>Equipment Lease Obligations - Additional Information (Detail) - Equipment - USD ($) $ in Thousands</t>
  </si>
  <si>
    <t>Capital Leased Assets [Line Items]</t>
  </si>
  <si>
    <t>Assets under equipment leases, gross</t>
  </si>
  <si>
    <t>Assets under equipment leases, depreciation expense</t>
  </si>
  <si>
    <t>Accumulated depreciation, capital leased assets under equipment leases</t>
  </si>
  <si>
    <t>Equipment Lease Obligations - Schedule of Future Minimum Lease Payments for Equipment Lease Obligations (Detail) - USD ($) $ in Thousands</t>
  </si>
  <si>
    <t>Total minimum lease payments</t>
  </si>
  <si>
    <t>Amount representing interest at 0% - 5%</t>
  </si>
  <si>
    <t>Present value of payments</t>
  </si>
  <si>
    <t>Total equipment financing obligations, net of current portion</t>
  </si>
  <si>
    <t>Equipment Lease Obligations - Schedule of Future Minimum Lease Payments for Equipment Lease Obligations (Parenthetical) (Detail)</t>
  </si>
  <si>
    <t>Minimum</t>
  </si>
  <si>
    <t>Capital leases future minimum payments interest rate</t>
  </si>
  <si>
    <t>0.00%</t>
  </si>
  <si>
    <t>Maximum</t>
  </si>
  <si>
    <t>5.00%</t>
  </si>
  <si>
    <t>Notes Payable - Additional Information (Detail)</t>
  </si>
  <si>
    <t>Debt Instrument [Line Items]</t>
  </si>
  <si>
    <t>Interest rates on notes</t>
  </si>
  <si>
    <t>4.75%</t>
  </si>
  <si>
    <t>Notes Payable - Schedule of Maturities of Notes Payable (Detail) - USD ($) $ in Thousands</t>
  </si>
  <si>
    <t>Total notes payable, net current portion</t>
  </si>
  <si>
    <t>Asset Retirement Obligation - Additional Information (Detail) - USD ($) $ in Thousands</t>
  </si>
  <si>
    <t>Post-closure reclamation and site restoration obligation</t>
  </si>
  <si>
    <t>Asset Retirement Obligation - Reconciliation of Total Reclamation Liability for Asset Retirement Obligations (Detail) - USD ($) $ in Thousands</t>
  </si>
  <si>
    <t>Asset Retirement Obligation Roll Forward Analysis Roll Forward</t>
  </si>
  <si>
    <t>Beginning balance</t>
  </si>
  <si>
    <t>Additions to liabilities</t>
  </si>
  <si>
    <t>Reductions to liabilities due to revision of estimates</t>
  </si>
  <si>
    <t>Accretion expenses</t>
  </si>
  <si>
    <t>Ending balance</t>
  </si>
  <si>
    <t>Mandatorily Redeemable Series A Preferred Stock - Additional Information (Detail) $ / shares in Units, $ in Thousands</t>
  </si>
  <si>
    <t>Jan. 31, 2012USD ($)shares</t>
  </si>
  <si>
    <t>Sep. 30, 2011USD ($)$ / sharesshares</t>
  </si>
  <si>
    <t>Dec. 31, 2016USD ($)Directorshares</t>
  </si>
  <si>
    <t>Dec. 31, 2015USD ($)shares</t>
  </si>
  <si>
    <t>Dec. 31, 2014USD ($)shares</t>
  </si>
  <si>
    <t>Nov. 09, 2016USD ($)</t>
  </si>
  <si>
    <t>Jul. 01, 2013shares</t>
  </si>
  <si>
    <t>Sep. 13, 2011shares</t>
  </si>
  <si>
    <t>Class Of Stock [Line Items]</t>
  </si>
  <si>
    <t>Common stock, shares issued | shares</t>
  </si>
  <si>
    <t>Interest expense incurred</t>
  </si>
  <si>
    <t>Transaction costs incurred in connection with the issuance of the preferred shares</t>
  </si>
  <si>
    <t>Series A Preferred Stock</t>
  </si>
  <si>
    <t>Preferred stock, shares authorized | shares</t>
  </si>
  <si>
    <t>Preferred stock, voting rights description</t>
  </si>
  <si>
    <t>The holders of the shares of Series A Preferred Stock were not entitled to vote, but were entitled to elect four of the seven directors to the Board.</t>
  </si>
  <si>
    <t>Number of directors entitled to be elected | Director</t>
  </si>
  <si>
    <t>Number of directors | Director</t>
  </si>
  <si>
    <t>Preferred stock, dividend rate per annum</t>
  </si>
  <si>
    <t>15.00%</t>
  </si>
  <si>
    <t>Preferred shares issued for dividends | shares</t>
  </si>
  <si>
    <t>Interest expense capitalized to property, plant and equipment</t>
  </si>
  <si>
    <t>Mandatorily redeemable preferred shares date</t>
  </si>
  <si>
    <t>Sep. 13,
		2016</t>
  </si>
  <si>
    <t>Mandatorily Redeemable Series A Preferred Stock | Installment One</t>
  </si>
  <si>
    <t>Preferred Stock, Dividend Payment Terms</t>
  </si>
  <si>
    <t>Dividends accrued and accumulated on the Series A Preferred Stock, whether or not earned or declared, at the rate of 15% per annum and compound quarterly on April 1, July 1, October 1 and January 1.</t>
  </si>
  <si>
    <t>Mandatorily Redeemable Series A Preferred Stock | Tranche One</t>
  </si>
  <si>
    <t>Mandatorily Redeemable Series A Preferred Stock | Tranche Two</t>
  </si>
  <si>
    <t>Series A Investor</t>
  </si>
  <si>
    <t>Date of agreement</t>
  </si>
  <si>
    <t>Sep. 13,
		2011</t>
  </si>
  <si>
    <t>Series A Investor | Tranche One</t>
  </si>
  <si>
    <t>Proceeds from issuance of common stock</t>
  </si>
  <si>
    <t>Series A Investor | Mandatorily Redeemable Series A Preferred Stock | Tranche One</t>
  </si>
  <si>
    <t>Preferred stock, shares issued | shares</t>
  </si>
  <si>
    <t>Preferred stock issued, value per share | $ / shares</t>
  </si>
  <si>
    <t>Series A Investor | Mandatorily Redeemable Series A Preferred Stock | Tranche Two</t>
  </si>
  <si>
    <t>Proceeds from issuance of redeemable preferred stock</t>
  </si>
  <si>
    <t>Mandatorily Redeemable Series A Preferred Stock - Summary of Series A Redeemable Preferred Stock (Detail) - USD ($) $ in Thousands</t>
  </si>
  <si>
    <t>Shares Subject To Mandatory Redemption By Settlement Terms [Line Items]</t>
  </si>
  <si>
    <t>Beginning Balance</t>
  </si>
  <si>
    <t>Ending Balance</t>
  </si>
  <si>
    <t>Accumulated dividends</t>
  </si>
  <si>
    <t>Net accretion of issuance &amp; transaction costs</t>
  </si>
  <si>
    <t>Payoff of Series A Preferred Stock</t>
  </si>
  <si>
    <t>Common Stock - Additional Information (Detail)</t>
  </si>
  <si>
    <t>Dec. 31, 2016USD ($)shares</t>
  </si>
  <si>
    <t>Dec. 31, 2011USD ($)shares</t>
  </si>
  <si>
    <t>Common stock, value issued | $</t>
  </si>
  <si>
    <t>Common stock shares pledged under guarantee</t>
  </si>
  <si>
    <t>Preferred stock, undesignated shares authorized</t>
  </si>
  <si>
    <t>Convertible preferred stock value issued upon conversion | $</t>
  </si>
  <si>
    <t>Convertible preferred stock, shares issued upon conversion</t>
  </si>
  <si>
    <t>Convertible preferred stock, settlement terms</t>
  </si>
  <si>
    <t>the amount allocated to the Series A Investor’s common shares was accreted to the face value of the Series A Preferred Stock with a corresponding charge to interest expense over the 5-year term of the Series A Preferred Stock.</t>
  </si>
  <si>
    <t>Preferred shares corresponding charge interest expense period</t>
  </si>
  <si>
    <t>Warrants - Additional Information (Detail) - USD ($)</t>
  </si>
  <si>
    <t>Dec. 02, 2016</t>
  </si>
  <si>
    <t>Other Liabilities Disclosure [Abstract]</t>
  </si>
  <si>
    <t>Warrants to purchase common stock</t>
  </si>
  <si>
    <t>Purchase price per share</t>
  </si>
  <si>
    <t>Warrants expiration duration</t>
  </si>
  <si>
    <t>8 years</t>
  </si>
  <si>
    <t>Expense recognized inclusive of accelerated expense for warrants performance criteria.</t>
  </si>
  <si>
    <t>Accelerated recognition of remaining warrant expense</t>
  </si>
  <si>
    <t>Stock-Based Compensation - Additional Information (Detail) - USD ($) $ / shares in Units, $ in Thousands</t>
  </si>
  <si>
    <t>May 31, 2012</t>
  </si>
  <si>
    <t>Share Based Compensation Arrangement By Share Based Payment Award [Line Items]</t>
  </si>
  <si>
    <t>Unrecognized stock based compensation expense</t>
  </si>
  <si>
    <t>Common stock shares authorized for issuance</t>
  </si>
  <si>
    <t>2012 Equity Incentive Plan | Restricted Stock</t>
  </si>
  <si>
    <t>Restricted stock shares issued</t>
  </si>
  <si>
    <t>Grant date fair value per share</t>
  </si>
  <si>
    <t>Stock compensation expense recognized</t>
  </si>
  <si>
    <t>2012 Equity Incentive Plan | Performance Based Restricted Stock</t>
  </si>
  <si>
    <t>Accelerated recognition of remaining compensation expense</t>
  </si>
  <si>
    <t>2012 Equity Incentive Plan | Minimum</t>
  </si>
  <si>
    <t>Expiration period</t>
  </si>
  <si>
    <t>Percent of voting power</t>
  </si>
  <si>
    <t>10.00%</t>
  </si>
  <si>
    <t>2012 Equity Incentive Plan | Minimum | Restricted Stock</t>
  </si>
  <si>
    <t>Shares vest over period</t>
  </si>
  <si>
    <t>2 years</t>
  </si>
  <si>
    <t>2012 Equity Incentive Plan | Maximum</t>
  </si>
  <si>
    <t>2012 Equity Incentive Plan | Maximum | Restricted Stock</t>
  </si>
  <si>
    <t>Unrecognized Compensation Expense is Expected to be Recognized (Detail) $ in Thousands</t>
  </si>
  <si>
    <t>Dec. 31, 2016USD ($)</t>
  </si>
  <si>
    <t>Deferred Compensation Arrangement With Individual Excluding Share Based Payments And Postretirement Benefits [Line Items]</t>
  </si>
  <si>
    <t>Stock-Based Compensation - Summary of Restricted Stock Activity (Detail) - 2012 Equity Incentive Plan - Restricted Stock - $ / shares</t>
  </si>
  <si>
    <t>Number of Shares Unvested, Beginning balance</t>
  </si>
  <si>
    <t>Number of Shares, Granted</t>
  </si>
  <si>
    <t>Number of Shares, Vested</t>
  </si>
  <si>
    <t>Number of Shares, Forfeitures</t>
  </si>
  <si>
    <t>Number of Shares Unvested, Ending balance</t>
  </si>
  <si>
    <t>Weighted Average Unvested, Beginning balance</t>
  </si>
  <si>
    <t>Weighted Average, Granted</t>
  </si>
  <si>
    <t>Weighted Average, Vested</t>
  </si>
  <si>
    <t>Weighted Average, Forfeitures</t>
  </si>
  <si>
    <t>Weighted Average Unvested, Ending balance</t>
  </si>
  <si>
    <t>Provision for Income Taxes (Detail) - USD ($) $ in Thousands</t>
  </si>
  <si>
    <t>Current</t>
  </si>
  <si>
    <t>Federal</t>
  </si>
  <si>
    <t>State and local</t>
  </si>
  <si>
    <t>Total current expense</t>
  </si>
  <si>
    <t>Deferred</t>
  </si>
  <si>
    <t>Total deferred income tax expense</t>
  </si>
  <si>
    <t>Total income tax expense</t>
  </si>
  <si>
    <t>Income Taxes - Additional Information (Detail) - USD ($)</t>
  </si>
  <si>
    <t>Statutory tax rate</t>
  </si>
  <si>
    <t>35.00%</t>
  </si>
  <si>
    <t>Valuation allowance</t>
  </si>
  <si>
    <t>State net operating losses</t>
  </si>
  <si>
    <t>Liability for uncertain tax position</t>
  </si>
  <si>
    <t>Reconciliation of Differences between Federal Statutory and Effective Income Tax Rate (Detail) - USD ($) $ in Thousands</t>
  </si>
  <si>
    <t>At statutory rate</t>
  </si>
  <si>
    <t>Non-deductible interest expense</t>
  </si>
  <si>
    <t>State taxes, net of US federal benefit</t>
  </si>
  <si>
    <t>Federal tax deductions</t>
  </si>
  <si>
    <t>Change in applicable tax rate</t>
  </si>
  <si>
    <t>Costs associated with possible restructuring</t>
  </si>
  <si>
    <t>Provision to return permanent difference</t>
  </si>
  <si>
    <t>Other</t>
  </si>
  <si>
    <t>Significant Deferred Tax Assets and Liabilities (Detail) - USD ($) $ in Thousands</t>
  </si>
  <si>
    <t>Deferred tax assets:</t>
  </si>
  <si>
    <t>Reserves and accruals</t>
  </si>
  <si>
    <t>Total gross deferred tax assets</t>
  </si>
  <si>
    <t>Deferred tax liabilities:</t>
  </si>
  <si>
    <t>Prepaid expenses and other</t>
  </si>
  <si>
    <t>Total gross deferred tax liabilities</t>
  </si>
  <si>
    <t>Noncurrent deferred tax liabilities, net</t>
  </si>
  <si>
    <t>401(k) Plan - Additional Information (Detail) - USD ($) $ in Thousands</t>
  </si>
  <si>
    <t>Schedule Of Sale Of Subsidiary [Abstract]</t>
  </si>
  <si>
    <t>Defined contribution plan, employer discretionary contribution amount</t>
  </si>
  <si>
    <t>Concentrations - Additional Information (Detail)</t>
  </si>
  <si>
    <t>Dec. 31, 2016CustomerVendorSupplier</t>
  </si>
  <si>
    <t>Dec. 31, 2015CustomerVendorSupplier</t>
  </si>
  <si>
    <t>Dec. 31, 2014CustomerSupplier</t>
  </si>
  <si>
    <t>Accounts Receivable | Customer Concentration Risk</t>
  </si>
  <si>
    <t>Concentration Risk [Line Items]</t>
  </si>
  <si>
    <t>Number of customers</t>
  </si>
  <si>
    <t>Accounts Receivable | Customer Concentration Risk | Three Customers</t>
  </si>
  <si>
    <t>Concentration risk, percentage</t>
  </si>
  <si>
    <t>92.00%</t>
  </si>
  <si>
    <t>96.00%</t>
  </si>
  <si>
    <t>Revenue | Customer Concentration Risk</t>
  </si>
  <si>
    <t>Revenue | Customer Concentration Risk | Three Customers</t>
  </si>
  <si>
    <t>79.00%</t>
  </si>
  <si>
    <t>Revenue | Customer Concentration Risk | Four Customers</t>
  </si>
  <si>
    <t>94.00%</t>
  </si>
  <si>
    <t>Accounts Payables | Supplier Concentration Risk</t>
  </si>
  <si>
    <t>Number of vendors | Vendor</t>
  </si>
  <si>
    <t>Accounts Payables | Supplier Concentration Risk | One Vendor</t>
  </si>
  <si>
    <t>Accounts Payables | Supplier Concentration Risk | Three Vendors</t>
  </si>
  <si>
    <t>71.00%</t>
  </si>
  <si>
    <t>Cost of Goods Sold | Supplier Concentration Risk</t>
  </si>
  <si>
    <t>Number of suppliers | Supplier</t>
  </si>
  <si>
    <t>Cost of Goods Sold | Supplier Concentration Risk | Two Suppliers</t>
  </si>
  <si>
    <t>32.00%</t>
  </si>
  <si>
    <t>Cost of Goods Sold | Supplier Concentration Risk | Four Suppliers</t>
  </si>
  <si>
    <t>33.00%</t>
  </si>
  <si>
    <t>Cost of Goods Sold | Supplier Concentration Risk | Three Suppliers</t>
  </si>
  <si>
    <t>45.00%</t>
  </si>
  <si>
    <t>Related Party Transactions - Additional Information (Detail) - USD ($) $ in Thousands</t>
  </si>
  <si>
    <t>Jan. 31, 2016</t>
  </si>
  <si>
    <t>Related Party Transaction [Line Items]</t>
  </si>
  <si>
    <t>Consulting expenses</t>
  </si>
  <si>
    <t>Related party cost</t>
  </si>
  <si>
    <t>Chief Executive Officer</t>
  </si>
  <si>
    <t>Term of loan</t>
  </si>
  <si>
    <t>1 year</t>
  </si>
  <si>
    <t>Percentage of loan</t>
  </si>
  <si>
    <t>Loan amount included as compensation to the Chief Executive Officer</t>
  </si>
  <si>
    <t>Series A Investor | Management and Administrative Support Services</t>
  </si>
  <si>
    <t>Reimbursed out-of-pocket and other expenses</t>
  </si>
  <si>
    <t>Commitments and Contingencies - Schedule of Future Minimum Annual Commitments Under Operating Leases (Detail) $ in Thousands</t>
  </si>
  <si>
    <t>Thereafter</t>
  </si>
  <si>
    <t>Commitments and Contingencies - Additional Information (Detail)</t>
  </si>
  <si>
    <t>Aug. 31, 2010USD ($)$ / a</t>
  </si>
  <si>
    <t>Nov. 30, 2016USD ($)</t>
  </si>
  <si>
    <t>Dec. 31, 2016USD ($)$ / t</t>
  </si>
  <si>
    <t>Jul. 31, 2016USD ($)</t>
  </si>
  <si>
    <t>Loss Contingencies [Line Items]</t>
  </si>
  <si>
    <t>Expenses related to operating leases and rental agreements</t>
  </si>
  <si>
    <t>Consulting Agreement</t>
  </si>
  <si>
    <t>Closing fee per acre | $ / a</t>
  </si>
  <si>
    <t>Consulting fees, expenses reimbursements and closing costs</t>
  </si>
  <si>
    <t>Tonnage fees per ton | $ / t</t>
  </si>
  <si>
    <t>Tonnage fees incurred</t>
  </si>
  <si>
    <t>Consulting Agreement | Minimum</t>
  </si>
  <si>
    <t>Tonnage fees</t>
  </si>
  <si>
    <t>Employment Agreements</t>
  </si>
  <si>
    <t>Agreements renewal period</t>
  </si>
  <si>
    <t>Commitments under employment agreement</t>
  </si>
  <si>
    <t>Agreement expiration date</t>
  </si>
  <si>
    <t>2017-05</t>
  </si>
  <si>
    <t>Performance Bond | Jackson County, Wisconsin</t>
  </si>
  <si>
    <t>Bond, carrying value</t>
  </si>
  <si>
    <t>Performance Bond | Monroe County, Wisconsin</t>
  </si>
  <si>
    <t>Performance Bond | Pipeline Common Carrier [Member]</t>
  </si>
  <si>
    <t>Permit bond | Town of Curran, Wisconsin</t>
  </si>
  <si>
    <t>Customers in Conjunction with Bankruptcy Proceedings</t>
  </si>
  <si>
    <t>Unsecured bankruptcy claim granted</t>
  </si>
  <si>
    <t>Purchase of unsecured bankruptcy claim by third party</t>
  </si>
  <si>
    <t>Quarterly Financial Data (Unaudited) - Summary of Quarterly Financial Information (Detail) - USD ($) $ / shares in Units, $ in Thousands</t>
  </si>
  <si>
    <t>Operating expenses</t>
  </si>
  <si>
    <t>Net income (loss)</t>
  </si>
  <si>
    <t>Earnings per share, basic</t>
  </si>
  <si>
    <t>Earnings per share, diluted</t>
  </si>
  <si>
    <t>Quarterly Financial Data (Unaudited) - Additional Information (Detail) $ in Thousands</t>
  </si>
  <si>
    <t>Performance-based bonus expense</t>
  </si>
  <si>
    <t>Subsequent Events - Additional Information (Detail) $ / shares in Units, $ in Thousands, t in Millions</t>
  </si>
  <si>
    <t>Jul. 01, 2017$ / sharesshares</t>
  </si>
  <si>
    <t>Feb. 15, 2017USD ($)$ / sharesshares</t>
  </si>
  <si>
    <t>Jan. 30, 2017t</t>
  </si>
  <si>
    <t>Dec. 31, 2016$ / shares</t>
  </si>
  <si>
    <t>Dec. 31, 2015$ / shares</t>
  </si>
  <si>
    <t>Subsequent Event [Line Items]</t>
  </si>
  <si>
    <t>Common stock, par value | $ / shares</t>
  </si>
  <si>
    <t>Subsequent Event</t>
  </si>
  <si>
    <t>Stock issued during period shares new issues and stock sold by selling shareholders | shares</t>
  </si>
  <si>
    <t>Purchase price per share | $ / shares</t>
  </si>
  <si>
    <t>Share price, net of underwriting discount | $ / shares</t>
  </si>
  <si>
    <t>Proceeds from equity issuance, net, shares | shares</t>
  </si>
  <si>
    <t>Stock sold by selling shareholders | shares</t>
  </si>
  <si>
    <t>Common stock sold by underwriters from exercising option | shares</t>
  </si>
  <si>
    <t>Proceeds from issuance of common stock | $</t>
  </si>
  <si>
    <t>Subsequent Event | Maximum</t>
  </si>
  <si>
    <t>Raw frac sand produced per year | 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2962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0</v>
      </c>
    </row>
    <row r="18" spans="1:4">
      <c r="A18" s="4" t="s">
        <v>30</v>
      </c>
      <c r="C18" s="5" t="n">
        <v>40589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86</v>
      </c>
    </row>
    <row r="4" spans="1:2">
      <c r="A4" s="4" t="s">
        <v>38</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98</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563</v>
      </c>
      <c r="C3" s="6" t="n">
        <v>3896</v>
      </c>
    </row>
    <row r="4" spans="1:3">
      <c r="A4" s="4" t="s">
        <v>35</v>
      </c>
      <c r="B4" s="5" t="n">
        <v>971</v>
      </c>
      <c r="C4" s="5" t="n">
        <v>0</v>
      </c>
    </row>
    <row r="5" spans="1:3">
      <c r="A5" s="4" t="s">
        <v>36</v>
      </c>
      <c r="B5" s="5" t="n">
        <v>5339</v>
      </c>
      <c r="C5" s="5" t="n">
        <v>2020</v>
      </c>
    </row>
    <row r="6" spans="1:3">
      <c r="A6" s="4" t="s">
        <v>37</v>
      </c>
      <c r="B6" s="5" t="n">
        <v>404</v>
      </c>
      <c r="C6" s="5" t="n">
        <v>4021</v>
      </c>
    </row>
    <row r="7" spans="1:3">
      <c r="A7" s="4" t="s">
        <v>38</v>
      </c>
      <c r="B7" s="5" t="n">
        <v>10344</v>
      </c>
      <c r="C7" s="5" t="n">
        <v>5025</v>
      </c>
    </row>
    <row r="8" spans="1:3">
      <c r="A8" s="4" t="s">
        <v>39</v>
      </c>
      <c r="B8" s="5" t="n">
        <v>1403</v>
      </c>
      <c r="C8" s="5" t="n">
        <v>1524</v>
      </c>
    </row>
    <row r="9" spans="1:3">
      <c r="A9" s="4" t="s">
        <v>40</v>
      </c>
      <c r="B9" s="5" t="n">
        <v>65024</v>
      </c>
      <c r="C9" s="5" t="n">
        <v>16486</v>
      </c>
    </row>
    <row r="10" spans="1:3">
      <c r="A10" s="4" t="s">
        <v>41</v>
      </c>
      <c r="B10" s="5" t="n">
        <v>3155</v>
      </c>
      <c r="C10" s="5" t="n">
        <v>7117</v>
      </c>
    </row>
    <row r="11" spans="1:3">
      <c r="A11" s="4" t="s">
        <v>42</v>
      </c>
      <c r="B11" s="5" t="n">
        <v>104096</v>
      </c>
      <c r="C11" s="5" t="n">
        <v>108928</v>
      </c>
    </row>
    <row r="12" spans="1:3">
      <c r="A12" s="4" t="s">
        <v>43</v>
      </c>
      <c r="B12" s="5" t="n">
        <v>1154</v>
      </c>
    </row>
    <row r="13" spans="1:3">
      <c r="A13" s="4" t="s">
        <v>44</v>
      </c>
      <c r="B13" s="5" t="n">
        <v>23</v>
      </c>
      <c r="C13" s="5" t="n">
        <v>33</v>
      </c>
    </row>
    <row r="14" spans="1:3">
      <c r="A14" s="4" t="s">
        <v>45</v>
      </c>
      <c r="B14" s="5" t="n">
        <v>173452</v>
      </c>
      <c r="C14" s="5" t="n">
        <v>132564</v>
      </c>
    </row>
    <row r="15" spans="1:3">
      <c r="A15" s="3" t="s">
        <v>46</v>
      </c>
    </row>
    <row r="16" spans="1:3">
      <c r="A16" s="4" t="s">
        <v>47</v>
      </c>
      <c r="B16" s="5" t="n">
        <v>1663</v>
      </c>
      <c r="C16" s="5" t="n">
        <v>1170</v>
      </c>
    </row>
    <row r="17" spans="1:3">
      <c r="A17" s="4" t="s">
        <v>48</v>
      </c>
      <c r="B17" s="5" t="n">
        <v>2430</v>
      </c>
      <c r="C17" s="5" t="n">
        <v>3778</v>
      </c>
    </row>
    <row r="18" spans="1:3">
      <c r="A18" s="4" t="s">
        <v>49</v>
      </c>
      <c r="B18" s="5" t="n">
        <v>1615</v>
      </c>
      <c r="C18" s="5" t="n">
        <v>7133</v>
      </c>
    </row>
    <row r="19" spans="1:3">
      <c r="A19" s="4" t="s">
        <v>50</v>
      </c>
      <c r="B19" s="5" t="n">
        <v>7058</v>
      </c>
    </row>
    <row r="20" spans="1:3">
      <c r="A20" s="4" t="s">
        <v>51</v>
      </c>
      <c r="B20" s="5" t="n">
        <v>674</v>
      </c>
      <c r="C20" s="5" t="n">
        <v>409</v>
      </c>
    </row>
    <row r="21" spans="1:3">
      <c r="A21" s="4" t="s">
        <v>52</v>
      </c>
      <c r="B21" s="5" t="n">
        <v>282</v>
      </c>
      <c r="C21" s="5" t="n">
        <v>1369</v>
      </c>
    </row>
    <row r="22" spans="1:3">
      <c r="A22" s="4" t="s">
        <v>53</v>
      </c>
      <c r="C22" s="5" t="n">
        <v>34708</v>
      </c>
    </row>
    <row r="23" spans="1:3">
      <c r="A23" s="4" t="s">
        <v>54</v>
      </c>
      <c r="B23" s="5" t="n">
        <v>13722</v>
      </c>
      <c r="C23" s="5" t="n">
        <v>48567</v>
      </c>
    </row>
    <row r="24" spans="1:3">
      <c r="A24" s="4" t="s">
        <v>55</v>
      </c>
      <c r="C24" s="5" t="n">
        <v>62768</v>
      </c>
    </row>
    <row r="25" spans="1:3">
      <c r="A25" s="4" t="s">
        <v>56</v>
      </c>
      <c r="B25" s="5" t="n">
        <v>572</v>
      </c>
      <c r="C25" s="5" t="n">
        <v>1246</v>
      </c>
    </row>
    <row r="26" spans="1:3">
      <c r="A26" s="4" t="s">
        <v>57</v>
      </c>
      <c r="B26" s="5" t="n">
        <v>288</v>
      </c>
      <c r="C26" s="5" t="n">
        <v>569</v>
      </c>
    </row>
    <row r="27" spans="1:3">
      <c r="A27" s="4" t="s">
        <v>58</v>
      </c>
      <c r="B27" s="5" t="n">
        <v>15044</v>
      </c>
      <c r="C27" s="5" t="n">
        <v>14505</v>
      </c>
    </row>
    <row r="28" spans="1:3">
      <c r="A28" s="4" t="s">
        <v>59</v>
      </c>
      <c r="B28" s="5" t="n">
        <v>1384</v>
      </c>
      <c r="C28" s="5" t="n">
        <v>1180</v>
      </c>
    </row>
    <row r="29" spans="1:3">
      <c r="A29" s="4" t="s">
        <v>60</v>
      </c>
      <c r="B29" s="5" t="n">
        <v>31010</v>
      </c>
      <c r="C29" s="5" t="n">
        <v>128835</v>
      </c>
    </row>
    <row r="30" spans="1:3">
      <c r="A30" s="4" t="s">
        <v>61</v>
      </c>
      <c r="B30" s="4" t="s">
        <v>62</v>
      </c>
      <c r="C30" s="4" t="s">
        <v>62</v>
      </c>
    </row>
    <row r="31" spans="1:3">
      <c r="A31" s="3" t="s">
        <v>63</v>
      </c>
    </row>
    <row r="32" spans="1:3">
      <c r="A32" s="4" t="s">
        <v>64</v>
      </c>
      <c r="B32" s="5" t="n">
        <v>39</v>
      </c>
      <c r="C32" s="5" t="n">
        <v>22</v>
      </c>
    </row>
    <row r="33" spans="1:3">
      <c r="A33" s="4" t="s">
        <v>65</v>
      </c>
      <c r="B33" s="5" t="n">
        <v>539</v>
      </c>
      <c r="C33" s="5" t="n">
        <v>123</v>
      </c>
    </row>
    <row r="34" spans="1:3">
      <c r="A34" s="4" t="s">
        <v>66</v>
      </c>
      <c r="B34" s="5" t="n">
        <v>132879</v>
      </c>
      <c r="C34" s="5" t="n">
        <v>4146</v>
      </c>
    </row>
    <row r="35" spans="1:3">
      <c r="A35" s="4" t="s">
        <v>67</v>
      </c>
      <c r="B35" s="5" t="n">
        <v>10063</v>
      </c>
      <c r="C35" s="5" t="n">
        <v>-316</v>
      </c>
    </row>
    <row r="36" spans="1:3">
      <c r="A36" s="4" t="s">
        <v>68</v>
      </c>
      <c r="B36" s="5" t="n">
        <v>142442</v>
      </c>
      <c r="C36" s="5" t="n">
        <v>3729</v>
      </c>
    </row>
    <row r="37" spans="1:3">
      <c r="A37" s="4" t="s">
        <v>69</v>
      </c>
      <c r="B37" s="6" t="n">
        <v>173452</v>
      </c>
      <c r="C37" s="6" t="n">
        <v>1325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209</v>
      </c>
    </row>
    <row r="4" spans="1:2">
      <c r="A4" s="4" t="s">
        <v>104</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189</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7" t="n">
        <v>0.001</v>
      </c>
      <c r="C3" s="7" t="n">
        <v>0.001</v>
      </c>
    </row>
    <row r="4" spans="1:3">
      <c r="A4" s="4" t="s">
        <v>73</v>
      </c>
      <c r="B4" s="5" t="n">
        <v>350000000</v>
      </c>
      <c r="C4" s="5" t="n">
        <v>350000000</v>
      </c>
    </row>
    <row r="5" spans="1:3">
      <c r="A5" s="4" t="s">
        <v>74</v>
      </c>
      <c r="B5" s="5" t="n">
        <v>38884068</v>
      </c>
      <c r="C5" s="5" t="n">
        <v>22139480</v>
      </c>
    </row>
    <row r="6" spans="1:3">
      <c r="A6" s="4" t="s">
        <v>75</v>
      </c>
      <c r="B6" s="5" t="n">
        <v>38816474</v>
      </c>
      <c r="C6" s="5" t="n">
        <v>22114620</v>
      </c>
    </row>
    <row r="7" spans="1:3">
      <c r="A7" s="4" t="s">
        <v>76</v>
      </c>
      <c r="B7" s="5" t="n">
        <v>67594</v>
      </c>
      <c r="C7" s="5" t="n">
        <v>24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3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14</v>
      </c>
      <c r="B14" s="4" t="s">
        <v>258</v>
      </c>
    </row>
    <row r="15" spans="1:2">
      <c r="A15" s="4" t="s">
        <v>217</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86</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189</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192</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195</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01</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198</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06</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59231</v>
      </c>
      <c r="C4" s="6" t="n">
        <v>47698</v>
      </c>
      <c r="D4" s="6" t="n">
        <v>68170</v>
      </c>
    </row>
    <row r="5" spans="1:4">
      <c r="A5" s="4" t="s">
        <v>81</v>
      </c>
      <c r="B5" s="5" t="n">
        <v>26569</v>
      </c>
      <c r="C5" s="5" t="n">
        <v>21003</v>
      </c>
      <c r="D5" s="5" t="n">
        <v>29934</v>
      </c>
    </row>
    <row r="6" spans="1:4">
      <c r="A6" s="4" t="s">
        <v>82</v>
      </c>
      <c r="B6" s="5" t="n">
        <v>32662</v>
      </c>
      <c r="C6" s="5" t="n">
        <v>26695</v>
      </c>
      <c r="D6" s="5" t="n">
        <v>38236</v>
      </c>
    </row>
    <row r="7" spans="1:4">
      <c r="A7" s="3" t="s">
        <v>83</v>
      </c>
    </row>
    <row r="8" spans="1:4">
      <c r="A8" s="4" t="s">
        <v>84</v>
      </c>
      <c r="B8" s="5" t="n">
        <v>7385</v>
      </c>
      <c r="C8" s="5" t="n">
        <v>5055</v>
      </c>
      <c r="D8" s="5" t="n">
        <v>5088</v>
      </c>
    </row>
    <row r="9" spans="1:4">
      <c r="A9" s="4" t="s">
        <v>85</v>
      </c>
      <c r="B9" s="5" t="n">
        <v>384</v>
      </c>
      <c r="C9" s="5" t="n">
        <v>388</v>
      </c>
      <c r="D9" s="5" t="n">
        <v>160</v>
      </c>
    </row>
    <row r="10" spans="1:4">
      <c r="A10" s="4" t="s">
        <v>86</v>
      </c>
      <c r="B10" s="5" t="n">
        <v>4502</v>
      </c>
      <c r="C10" s="5" t="n">
        <v>4669</v>
      </c>
      <c r="D10" s="5" t="n">
        <v>7222</v>
      </c>
    </row>
    <row r="11" spans="1:4">
      <c r="A11" s="4" t="s">
        <v>87</v>
      </c>
      <c r="B11" s="5" t="n">
        <v>12271</v>
      </c>
      <c r="C11" s="5" t="n">
        <v>10112</v>
      </c>
      <c r="D11" s="5" t="n">
        <v>12470</v>
      </c>
    </row>
    <row r="12" spans="1:4">
      <c r="A12" s="4" t="s">
        <v>88</v>
      </c>
      <c r="B12" s="5" t="n">
        <v>20391</v>
      </c>
      <c r="C12" s="5" t="n">
        <v>16583</v>
      </c>
      <c r="D12" s="5" t="n">
        <v>25766</v>
      </c>
    </row>
    <row r="13" spans="1:4">
      <c r="A13" s="3" t="s">
        <v>89</v>
      </c>
    </row>
    <row r="14" spans="1:4">
      <c r="A14" s="4" t="s">
        <v>90</v>
      </c>
      <c r="B14" s="5" t="n">
        <v>-5565</v>
      </c>
      <c r="C14" s="5" t="n">
        <v>-5078</v>
      </c>
      <c r="D14" s="5" t="n">
        <v>-5601</v>
      </c>
    </row>
    <row r="15" spans="1:4">
      <c r="A15" s="4" t="s">
        <v>91</v>
      </c>
      <c r="B15" s="5" t="n">
        <v>-2862</v>
      </c>
      <c r="C15" s="5" t="n">
        <v>-2748</v>
      </c>
      <c r="D15" s="5" t="n">
        <v>-2231</v>
      </c>
    </row>
    <row r="16" spans="1:4">
      <c r="A16" s="4" t="s">
        <v>92</v>
      </c>
      <c r="B16" s="5" t="n">
        <v>8860</v>
      </c>
      <c r="C16" s="5" t="n">
        <v>362</v>
      </c>
      <c r="D16" s="5" t="n">
        <v>370</v>
      </c>
    </row>
    <row r="17" spans="1:4">
      <c r="A17" s="4" t="s">
        <v>93</v>
      </c>
      <c r="B17" s="5" t="n">
        <v>433</v>
      </c>
      <c r="C17" s="5" t="n">
        <v>-7464</v>
      </c>
      <c r="D17" s="5" t="n">
        <v>-7462</v>
      </c>
    </row>
    <row r="18" spans="1:4">
      <c r="A18" s="4" t="s">
        <v>94</v>
      </c>
      <c r="B18" s="5" t="n">
        <v>-1051</v>
      </c>
      <c r="D18" s="5" t="n">
        <v>-1230</v>
      </c>
    </row>
    <row r="19" spans="1:4">
      <c r="A19" s="4" t="s">
        <v>95</v>
      </c>
      <c r="B19" s="5" t="n">
        <v>19773</v>
      </c>
      <c r="C19" s="5" t="n">
        <v>9119</v>
      </c>
      <c r="D19" s="5" t="n">
        <v>17074</v>
      </c>
    </row>
    <row r="20" spans="1:4">
      <c r="A20" s="4" t="s">
        <v>96</v>
      </c>
      <c r="B20" s="5" t="n">
        <v>9394</v>
      </c>
      <c r="C20" s="5" t="n">
        <v>4129</v>
      </c>
      <c r="D20" s="5" t="n">
        <v>9518</v>
      </c>
    </row>
    <row r="21" spans="1:4">
      <c r="A21" s="4" t="s">
        <v>97</v>
      </c>
      <c r="B21" s="6" t="n">
        <v>10379</v>
      </c>
      <c r="C21" s="6" t="n">
        <v>4990</v>
      </c>
      <c r="D21" s="6" t="n">
        <v>7556</v>
      </c>
    </row>
    <row r="22" spans="1:4">
      <c r="A22" s="3" t="s">
        <v>98</v>
      </c>
    </row>
    <row r="23" spans="1:4">
      <c r="A23" s="4" t="s">
        <v>99</v>
      </c>
      <c r="B23" s="8" t="n">
        <v>0.43</v>
      </c>
      <c r="C23" s="8" t="n">
        <v>0.23</v>
      </c>
      <c r="D23" s="8" t="n">
        <v>0.34</v>
      </c>
    </row>
    <row r="24" spans="1:4">
      <c r="A24" s="4" t="s">
        <v>100</v>
      </c>
      <c r="B24" s="8" t="n">
        <v>0.42</v>
      </c>
      <c r="C24" s="8" t="n">
        <v>0.19</v>
      </c>
      <c r="D24" s="8" t="n">
        <v>0.29</v>
      </c>
    </row>
    <row r="25" spans="1:4">
      <c r="A25" s="3" t="s">
        <v>101</v>
      </c>
    </row>
    <row r="26" spans="1:4">
      <c r="A26" s="4" t="s">
        <v>99</v>
      </c>
      <c r="B26" s="5" t="n">
        <v>24322264</v>
      </c>
      <c r="C26" s="5" t="n">
        <v>22114400</v>
      </c>
      <c r="D26" s="5" t="n">
        <v>22039966</v>
      </c>
    </row>
    <row r="27" spans="1:4">
      <c r="A27" s="4" t="s">
        <v>100</v>
      </c>
      <c r="B27" s="5" t="n">
        <v>24579390</v>
      </c>
      <c r="C27" s="5" t="n">
        <v>26400000</v>
      </c>
      <c r="D27" s="5" t="n">
        <v>262429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4" t="s">
        <v>208</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1</v>
      </c>
      <c r="B1" s="2" t="s">
        <v>1</v>
      </c>
    </row>
    <row r="2" spans="1:2">
      <c r="B2" s="2" t="s">
        <v>2</v>
      </c>
    </row>
    <row r="3" spans="1:2">
      <c r="A3" s="4" t="s">
        <v>302</v>
      </c>
      <c r="B3" s="4" t="s">
        <v>303</v>
      </c>
    </row>
    <row r="4" spans="1:2">
      <c r="A4" s="4" t="s">
        <v>304</v>
      </c>
    </row>
    <row r="5" spans="1:2">
      <c r="A5" s="4" t="s">
        <v>305</v>
      </c>
      <c r="B5"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30</v>
      </c>
    </row>
    <row r="4" spans="1:2">
      <c r="A4" s="4" t="s">
        <v>315</v>
      </c>
      <c r="B4"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33</v>
      </c>
    </row>
    <row r="4" spans="1:2">
      <c r="A4" s="4" t="s">
        <v>318</v>
      </c>
      <c r="B4"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32</v>
      </c>
      <c r="C2" s="2" t="s">
        <v>78</v>
      </c>
    </row>
    <row r="3" spans="1:3">
      <c r="A3" s="3" t="s">
        <v>321</v>
      </c>
    </row>
    <row r="4" spans="1:3">
      <c r="A4" s="4" t="s">
        <v>322</v>
      </c>
      <c r="B4" s="6" t="n">
        <v>861</v>
      </c>
    </row>
    <row r="5" spans="1:3">
      <c r="A5" s="4" t="s">
        <v>323</v>
      </c>
      <c r="B5" s="6" t="n">
        <v>492</v>
      </c>
      <c r="C5" s="6" t="n">
        <v>3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s>
  <sheetData>
    <row r="1" spans="1:4">
      <c r="A1" s="1" t="s">
        <v>324</v>
      </c>
      <c r="B1" s="2" t="s">
        <v>325</v>
      </c>
      <c r="C1" s="2" t="s">
        <v>326</v>
      </c>
      <c r="D1" s="2" t="s">
        <v>327</v>
      </c>
    </row>
    <row r="2" spans="1:4">
      <c r="A2" s="3" t="s">
        <v>176</v>
      </c>
    </row>
    <row r="3" spans="1:4">
      <c r="A3" s="4" t="s">
        <v>328</v>
      </c>
      <c r="B3" s="5" t="n">
        <v>2200</v>
      </c>
    </row>
    <row r="4" spans="1:4">
      <c r="A4" s="4" t="s">
        <v>73</v>
      </c>
      <c r="B4" s="5" t="n">
        <v>350000000</v>
      </c>
      <c r="C4" s="5" t="n">
        <v>350000000</v>
      </c>
      <c r="D4" s="5" t="n">
        <v>350000000</v>
      </c>
    </row>
    <row r="5" spans="1:4">
      <c r="A5" s="4" t="s">
        <v>329</v>
      </c>
      <c r="B5" s="4" t="s">
        <v>3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36"/>
    <col customWidth="1" max="3" min="3" width="21"/>
    <col customWidth="1" max="4" min="4" width="21"/>
    <col customWidth="1" max="5" min="5" width="21"/>
  </cols>
  <sheetData>
    <row r="1" spans="1:5">
      <c r="A1" s="1" t="s">
        <v>331</v>
      </c>
      <c r="B1" s="2" t="s">
        <v>1</v>
      </c>
    </row>
    <row r="2" spans="1:5">
      <c r="B2" s="2" t="s">
        <v>332</v>
      </c>
      <c r="C2" s="2" t="s">
        <v>333</v>
      </c>
      <c r="D2" s="2" t="s">
        <v>334</v>
      </c>
      <c r="E2" s="2" t="s">
        <v>335</v>
      </c>
    </row>
    <row r="3" spans="1:5">
      <c r="A3" s="3" t="s">
        <v>336</v>
      </c>
    </row>
    <row r="4" spans="1:5">
      <c r="A4" s="4" t="s">
        <v>337</v>
      </c>
      <c r="B4" s="5" t="n">
        <v>4</v>
      </c>
    </row>
    <row r="5" spans="1:5">
      <c r="A5" s="4" t="s">
        <v>338</v>
      </c>
      <c r="B5" s="5" t="n">
        <v>2019</v>
      </c>
    </row>
    <row r="6" spans="1:5">
      <c r="A6" s="4" t="s">
        <v>338</v>
      </c>
      <c r="B6" s="5" t="n">
        <v>2020</v>
      </c>
    </row>
    <row r="7" spans="1:5">
      <c r="A7" s="4" t="s">
        <v>339</v>
      </c>
      <c r="B7" s="6" t="n">
        <v>5732000</v>
      </c>
      <c r="C7" s="6" t="n">
        <v>3543000</v>
      </c>
      <c r="D7" s="6" t="n">
        <v>1563000</v>
      </c>
    </row>
    <row r="8" spans="1:5">
      <c r="A8" s="4" t="s">
        <v>340</v>
      </c>
      <c r="B8" s="5" t="n">
        <v>15041000</v>
      </c>
      <c r="C8" s="5" t="n">
        <v>1000000</v>
      </c>
      <c r="D8" s="5" t="n">
        <v>0</v>
      </c>
    </row>
    <row r="9" spans="1:5">
      <c r="A9" s="4" t="s">
        <v>341</v>
      </c>
      <c r="B9" s="6" t="n">
        <v>0</v>
      </c>
      <c r="C9" s="5" t="n">
        <v>0</v>
      </c>
      <c r="D9" s="5" t="n">
        <v>0</v>
      </c>
    </row>
    <row r="10" spans="1:5">
      <c r="A10" s="4" t="s">
        <v>342</v>
      </c>
      <c r="B10" s="4" t="s">
        <v>343</v>
      </c>
    </row>
    <row r="11" spans="1:5">
      <c r="A11" s="4" t="s">
        <v>344</v>
      </c>
      <c r="B11" s="6" t="n">
        <v>0</v>
      </c>
      <c r="C11" s="5" t="n">
        <v>0</v>
      </c>
    </row>
    <row r="12" spans="1:5">
      <c r="A12" s="4" t="s">
        <v>345</v>
      </c>
      <c r="B12" s="5" t="n">
        <v>1615000</v>
      </c>
      <c r="C12" s="5" t="n">
        <v>7133000</v>
      </c>
    </row>
    <row r="13" spans="1:5">
      <c r="A13" s="4" t="s">
        <v>346</v>
      </c>
      <c r="B13" s="5" t="n">
        <v>480000</v>
      </c>
      <c r="C13" s="5" t="n">
        <v>2294000</v>
      </c>
      <c r="D13" s="5" t="n">
        <v>3972000</v>
      </c>
    </row>
    <row r="14" spans="1:5">
      <c r="A14" s="4" t="s">
        <v>347</v>
      </c>
      <c r="B14" s="5" t="n">
        <v>1172000</v>
      </c>
      <c r="C14" s="5" t="n">
        <v>2257000</v>
      </c>
      <c r="D14" s="5" t="n">
        <v>4246000</v>
      </c>
    </row>
    <row r="15" spans="1:5">
      <c r="A15" s="4" t="s">
        <v>348</v>
      </c>
      <c r="B15" s="5" t="n">
        <v>0</v>
      </c>
    </row>
    <row r="16" spans="1:5">
      <c r="A16" s="4" t="s">
        <v>349</v>
      </c>
      <c r="B16" s="5" t="n">
        <v>1178000</v>
      </c>
      <c r="C16" s="5" t="n">
        <v>486000</v>
      </c>
    </row>
    <row r="17" spans="1:5">
      <c r="A17" s="4" t="s">
        <v>135</v>
      </c>
      <c r="B17" s="5" t="n">
        <v>159000</v>
      </c>
      <c r="C17" s="5" t="n">
        <v>251000</v>
      </c>
      <c r="D17" s="5" t="n">
        <v>86000</v>
      </c>
    </row>
    <row r="18" spans="1:5">
      <c r="A18" s="4" t="s">
        <v>350</v>
      </c>
      <c r="B18" s="5" t="n">
        <v>263000</v>
      </c>
      <c r="C18" s="5" t="n">
        <v>519000</v>
      </c>
      <c r="D18" s="5" t="n">
        <v>183000</v>
      </c>
    </row>
    <row r="19" spans="1:5">
      <c r="A19" s="4" t="s">
        <v>351</v>
      </c>
      <c r="B19" s="5" t="n">
        <v>18000</v>
      </c>
    </row>
    <row r="20" spans="1:5">
      <c r="A20" s="4" t="s">
        <v>352</v>
      </c>
      <c r="B20" s="5" t="n">
        <v>0</v>
      </c>
    </row>
    <row r="21" spans="1:5">
      <c r="A21" s="4" t="s">
        <v>353</v>
      </c>
      <c r="B21" s="6" t="n">
        <v>0</v>
      </c>
    </row>
    <row r="22" spans="1:5">
      <c r="A22" s="4" t="s">
        <v>354</v>
      </c>
      <c r="B22" s="5" t="n">
        <v>1</v>
      </c>
    </row>
    <row r="23" spans="1:5">
      <c r="A23" s="4" t="s">
        <v>355</v>
      </c>
    </row>
    <row r="24" spans="1:5">
      <c r="A24" s="3" t="s">
        <v>336</v>
      </c>
    </row>
    <row r="25" spans="1:5">
      <c r="A25" s="4" t="s">
        <v>356</v>
      </c>
      <c r="B25" s="6" t="n">
        <v>0</v>
      </c>
      <c r="E25" s="6" t="n">
        <v>75000000</v>
      </c>
    </row>
    <row r="26" spans="1:5">
      <c r="A26" s="4" t="s">
        <v>357</v>
      </c>
    </row>
    <row r="27" spans="1:5">
      <c r="A27" s="3" t="s">
        <v>336</v>
      </c>
    </row>
    <row r="28" spans="1:5">
      <c r="A28" s="4" t="s">
        <v>49</v>
      </c>
      <c r="B28" s="5" t="n">
        <v>0</v>
      </c>
      <c r="C28" s="5" t="n">
        <v>3875000</v>
      </c>
    </row>
    <row r="29" spans="1:5">
      <c r="A29" s="4" t="s">
        <v>358</v>
      </c>
    </row>
    <row r="30" spans="1:5">
      <c r="A30" s="3" t="s">
        <v>336</v>
      </c>
    </row>
    <row r="31" spans="1:5">
      <c r="A31" s="4" t="s">
        <v>359</v>
      </c>
      <c r="B31" s="6" t="n">
        <v>20902000</v>
      </c>
      <c r="C31" s="6" t="n">
        <v>10095000</v>
      </c>
      <c r="D31"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360</v>
      </c>
      <c r="B1" s="2" t="s">
        <v>1</v>
      </c>
    </row>
    <row r="2" spans="1:2">
      <c r="B2" s="2" t="s">
        <v>2</v>
      </c>
    </row>
    <row r="3" spans="1:2">
      <c r="A3" s="4" t="s">
        <v>361</v>
      </c>
    </row>
    <row r="4" spans="1:2">
      <c r="A4" s="3" t="s">
        <v>362</v>
      </c>
    </row>
    <row r="5" spans="1:2">
      <c r="A5" s="4" t="s">
        <v>363</v>
      </c>
      <c r="B5" s="4" t="s">
        <v>364</v>
      </c>
    </row>
    <row r="6" spans="1:2">
      <c r="A6" s="4" t="s">
        <v>365</v>
      </c>
    </row>
    <row r="7" spans="1:2">
      <c r="A7" s="3" t="s">
        <v>362</v>
      </c>
    </row>
    <row r="8" spans="1:2">
      <c r="A8" s="4" t="s">
        <v>363</v>
      </c>
      <c r="B8" s="4" t="s">
        <v>366</v>
      </c>
    </row>
    <row r="9" spans="1:2">
      <c r="A9" s="4" t="s">
        <v>367</v>
      </c>
    </row>
    <row r="10" spans="1:2">
      <c r="A10" s="3" t="s">
        <v>362</v>
      </c>
    </row>
    <row r="11" spans="1:2">
      <c r="A11" s="4" t="s">
        <v>363</v>
      </c>
      <c r="B11" s="4" t="s">
        <v>368</v>
      </c>
    </row>
    <row r="12" spans="1:2">
      <c r="A12" s="4" t="s">
        <v>369</v>
      </c>
    </row>
    <row r="13" spans="1:2">
      <c r="A13" s="3" t="s">
        <v>362</v>
      </c>
    </row>
    <row r="14" spans="1:2">
      <c r="A14" s="4" t="s">
        <v>363</v>
      </c>
      <c r="B14" s="4" t="s">
        <v>370</v>
      </c>
    </row>
    <row r="15" spans="1:2">
      <c r="A15" s="4" t="s">
        <v>371</v>
      </c>
    </row>
    <row r="16" spans="1:2">
      <c r="A16" s="3" t="s">
        <v>362</v>
      </c>
    </row>
    <row r="17" spans="1:2">
      <c r="A17" s="4" t="s">
        <v>363</v>
      </c>
      <c r="B17" s="4" t="s">
        <v>364</v>
      </c>
    </row>
    <row r="18" spans="1:2">
      <c r="A18" s="4" t="s">
        <v>372</v>
      </c>
    </row>
    <row r="19" spans="1:2">
      <c r="A19" s="3" t="s">
        <v>362</v>
      </c>
    </row>
    <row r="20" spans="1:2">
      <c r="A20" s="4" t="s">
        <v>363</v>
      </c>
      <c r="B20" s="4" t="s">
        <v>368</v>
      </c>
    </row>
    <row r="21" spans="1:2">
      <c r="A21" s="4" t="s">
        <v>373</v>
      </c>
    </row>
    <row r="22" spans="1:2">
      <c r="A22" s="3" t="s">
        <v>362</v>
      </c>
    </row>
    <row r="23" spans="1:2">
      <c r="A23" s="4" t="s">
        <v>363</v>
      </c>
      <c r="B23" s="4" t="s">
        <v>368</v>
      </c>
    </row>
    <row r="24" spans="1:2">
      <c r="A24" s="4" t="s">
        <v>374</v>
      </c>
    </row>
    <row r="25" spans="1:2">
      <c r="A25" s="3" t="s">
        <v>362</v>
      </c>
    </row>
    <row r="26" spans="1:2">
      <c r="A26" s="4" t="s">
        <v>363</v>
      </c>
      <c r="B26" s="4" t="s">
        <v>368</v>
      </c>
    </row>
    <row r="27" spans="1:2">
      <c r="A27" s="4" t="s">
        <v>375</v>
      </c>
    </row>
    <row r="28" spans="1:2">
      <c r="A28" s="3" t="s">
        <v>362</v>
      </c>
    </row>
    <row r="29" spans="1:2">
      <c r="A29" s="4" t="s">
        <v>363</v>
      </c>
      <c r="B29" s="4" t="s">
        <v>376</v>
      </c>
    </row>
    <row r="30" spans="1:2">
      <c r="A30" s="4" t="s">
        <v>377</v>
      </c>
    </row>
    <row r="31" spans="1:2">
      <c r="A31" s="3" t="s">
        <v>362</v>
      </c>
    </row>
    <row r="32" spans="1:2">
      <c r="A32" s="4" t="s">
        <v>363</v>
      </c>
      <c r="B32" s="4" t="s">
        <v>378</v>
      </c>
    </row>
    <row r="33" spans="1:2">
      <c r="A33" s="4" t="s">
        <v>379</v>
      </c>
    </row>
    <row r="34" spans="1:2">
      <c r="A34" s="3" t="s">
        <v>362</v>
      </c>
    </row>
    <row r="35" spans="1:2">
      <c r="A35" s="4" t="s">
        <v>363</v>
      </c>
      <c r="B35" s="4" t="s">
        <v>370</v>
      </c>
    </row>
    <row r="36" spans="1:2">
      <c r="A36" s="4" t="s">
        <v>380</v>
      </c>
    </row>
    <row r="37" spans="1:2">
      <c r="A37" s="3" t="s">
        <v>362</v>
      </c>
    </row>
    <row r="38" spans="1:2">
      <c r="A38" s="4" t="s">
        <v>363</v>
      </c>
      <c r="B38" s="4" t="s">
        <v>376</v>
      </c>
    </row>
    <row r="39" spans="1:2">
      <c r="A39" s="4" t="s">
        <v>381</v>
      </c>
    </row>
    <row r="40" spans="1:2">
      <c r="A40" s="3" t="s">
        <v>362</v>
      </c>
    </row>
    <row r="41" spans="1:2">
      <c r="A41" s="4" t="s">
        <v>363</v>
      </c>
      <c r="B41"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2</v>
      </c>
      <c r="B1" s="2" t="s">
        <v>383</v>
      </c>
      <c r="J1" s="2" t="s">
        <v>1</v>
      </c>
    </row>
    <row r="2" spans="1:12">
      <c r="B2" s="2" t="s">
        <v>2</v>
      </c>
      <c r="C2" s="2" t="s">
        <v>384</v>
      </c>
      <c r="D2" s="2" t="s">
        <v>4</v>
      </c>
      <c r="E2" s="2" t="s">
        <v>385</v>
      </c>
      <c r="F2" s="2" t="s">
        <v>32</v>
      </c>
      <c r="G2" s="2" t="s">
        <v>386</v>
      </c>
      <c r="H2" s="2" t="s">
        <v>387</v>
      </c>
      <c r="I2" s="2" t="s">
        <v>388</v>
      </c>
      <c r="J2" s="2" t="s">
        <v>2</v>
      </c>
      <c r="K2" s="2" t="s">
        <v>32</v>
      </c>
      <c r="L2" s="2" t="s">
        <v>78</v>
      </c>
    </row>
    <row r="3" spans="1:12">
      <c r="A3" s="3" t="s">
        <v>101</v>
      </c>
    </row>
    <row r="4" spans="1:12">
      <c r="A4" s="4" t="s">
        <v>389</v>
      </c>
      <c r="B4" s="5" t="n">
        <v>30952000</v>
      </c>
      <c r="C4" s="5" t="n">
        <v>22189000</v>
      </c>
      <c r="D4" s="5" t="n">
        <v>22169000</v>
      </c>
      <c r="E4" s="5" t="n">
        <v>22135000</v>
      </c>
      <c r="F4" s="5" t="n">
        <v>22114000</v>
      </c>
      <c r="G4" s="5" t="n">
        <v>22112000</v>
      </c>
      <c r="H4" s="5" t="n">
        <v>22092000</v>
      </c>
      <c r="I4" s="5" t="n">
        <v>22039000</v>
      </c>
      <c r="J4" s="5" t="n">
        <v>24322264</v>
      </c>
      <c r="K4" s="5" t="n">
        <v>22114400</v>
      </c>
      <c r="L4" s="5" t="n">
        <v>22039966</v>
      </c>
    </row>
    <row r="5" spans="1:12">
      <c r="A5" s="4" t="s">
        <v>390</v>
      </c>
      <c r="K5" s="5" t="n">
        <v>3999998</v>
      </c>
      <c r="L5" s="5" t="n">
        <v>3999998</v>
      </c>
    </row>
    <row r="6" spans="1:12">
      <c r="A6" s="4" t="s">
        <v>391</v>
      </c>
      <c r="J6" s="5" t="n">
        <v>257126</v>
      </c>
      <c r="K6" s="5" t="n">
        <v>285602</v>
      </c>
      <c r="L6" s="5" t="n">
        <v>202988</v>
      </c>
    </row>
    <row r="7" spans="1:12">
      <c r="A7" s="4" t="s">
        <v>392</v>
      </c>
      <c r="B7" s="5" t="n">
        <v>31210000</v>
      </c>
      <c r="C7" s="5" t="n">
        <v>22189000</v>
      </c>
      <c r="D7" s="5" t="n">
        <v>22169000</v>
      </c>
      <c r="E7" s="5" t="n">
        <v>26410000</v>
      </c>
      <c r="F7" s="5" t="n">
        <v>26400000</v>
      </c>
      <c r="G7" s="5" t="n">
        <v>26388000</v>
      </c>
      <c r="H7" s="5" t="n">
        <v>26410000</v>
      </c>
      <c r="I7" s="5" t="n">
        <v>26411000</v>
      </c>
      <c r="J7" s="5" t="n">
        <v>24579390</v>
      </c>
      <c r="K7" s="5" t="n">
        <v>26400000</v>
      </c>
      <c r="L7" s="5" t="n">
        <v>2624295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0"/>
  </cols>
  <sheetData>
    <row r="1" spans="1:6">
      <c r="A1" s="1" t="s">
        <v>102</v>
      </c>
      <c r="B1" s="2" t="s">
        <v>103</v>
      </c>
      <c r="C1" s="2" t="s">
        <v>104</v>
      </c>
      <c r="D1" s="2" t="s">
        <v>105</v>
      </c>
      <c r="E1" s="2" t="s">
        <v>106</v>
      </c>
      <c r="F1" s="2" t="s">
        <v>107</v>
      </c>
    </row>
    <row r="2" spans="1:6">
      <c r="A2" s="4" t="s">
        <v>108</v>
      </c>
      <c r="B2" s="6" t="n">
        <v>-9948</v>
      </c>
      <c r="C2" s="6" t="n">
        <v>22</v>
      </c>
      <c r="E2" s="6" t="n">
        <v>2892</v>
      </c>
      <c r="F2" s="6" t="n">
        <v>-12862</v>
      </c>
    </row>
    <row r="3" spans="1:6">
      <c r="A3" s="4" t="s">
        <v>109</v>
      </c>
      <c r="C3" s="5" t="n">
        <v>22017600</v>
      </c>
    </row>
    <row r="4" spans="1:6">
      <c r="A4" s="4" t="s">
        <v>110</v>
      </c>
      <c r="C4" s="5" t="n">
        <v>22000</v>
      </c>
    </row>
    <row r="5" spans="1:6">
      <c r="A5" s="4" t="s">
        <v>111</v>
      </c>
      <c r="B5" s="5" t="n">
        <v>437</v>
      </c>
      <c r="E5" s="5" t="n">
        <v>437</v>
      </c>
    </row>
    <row r="6" spans="1:6">
      <c r="A6" s="4" t="s">
        <v>112</v>
      </c>
      <c r="B6" s="5" t="n">
        <v>-2</v>
      </c>
      <c r="D6" s="6" t="n">
        <v>-2</v>
      </c>
    </row>
    <row r="7" spans="1:6">
      <c r="A7" s="4" t="s">
        <v>113</v>
      </c>
      <c r="C7" s="5" t="n">
        <v>-220</v>
      </c>
      <c r="D7" s="5" t="n">
        <v>220</v>
      </c>
    </row>
    <row r="8" spans="1:6">
      <c r="A8" s="4" t="s">
        <v>97</v>
      </c>
      <c r="B8" s="5" t="n">
        <v>7556</v>
      </c>
      <c r="F8" s="5" t="n">
        <v>7556</v>
      </c>
    </row>
    <row r="9" spans="1:6">
      <c r="A9" s="4" t="s">
        <v>114</v>
      </c>
      <c r="B9" s="5" t="n">
        <v>-1957</v>
      </c>
      <c r="C9" s="6" t="n">
        <v>22</v>
      </c>
      <c r="D9" s="6" t="n">
        <v>-2</v>
      </c>
      <c r="E9" s="5" t="n">
        <v>3329</v>
      </c>
      <c r="F9" s="5" t="n">
        <v>-5306</v>
      </c>
    </row>
    <row r="10" spans="1:6">
      <c r="A10" s="4" t="s">
        <v>115</v>
      </c>
      <c r="C10" s="5" t="n">
        <v>22039380</v>
      </c>
      <c r="D10" s="5" t="n">
        <v>220</v>
      </c>
    </row>
    <row r="11" spans="1:6">
      <c r="A11" s="4" t="s">
        <v>110</v>
      </c>
      <c r="C11" s="5" t="n">
        <v>99880</v>
      </c>
    </row>
    <row r="12" spans="1:6">
      <c r="A12" s="4" t="s">
        <v>111</v>
      </c>
      <c r="B12" s="5" t="n">
        <v>817</v>
      </c>
      <c r="E12" s="5" t="n">
        <v>817</v>
      </c>
    </row>
    <row r="13" spans="1:6">
      <c r="A13" s="4" t="s">
        <v>112</v>
      </c>
      <c r="B13" s="5" t="n">
        <v>-121</v>
      </c>
      <c r="D13" s="6" t="n">
        <v>-121</v>
      </c>
    </row>
    <row r="14" spans="1:6">
      <c r="A14" s="4" t="s">
        <v>113</v>
      </c>
      <c r="C14" s="5" t="n">
        <v>-24640</v>
      </c>
      <c r="D14" s="5" t="n">
        <v>24640</v>
      </c>
    </row>
    <row r="15" spans="1:6">
      <c r="A15" s="4" t="s">
        <v>97</v>
      </c>
      <c r="B15" s="5" t="n">
        <v>4990</v>
      </c>
      <c r="F15" s="5" t="n">
        <v>4990</v>
      </c>
    </row>
    <row r="16" spans="1:6">
      <c r="A16" s="4" t="s">
        <v>116</v>
      </c>
      <c r="B16" s="5" t="n">
        <v>3729</v>
      </c>
      <c r="C16" s="6" t="n">
        <v>22</v>
      </c>
      <c r="D16" s="6" t="n">
        <v>-123</v>
      </c>
      <c r="E16" s="5" t="n">
        <v>4146</v>
      </c>
      <c r="F16" s="5" t="n">
        <v>-316</v>
      </c>
    </row>
    <row r="17" spans="1:6">
      <c r="A17" s="4" t="s">
        <v>117</v>
      </c>
      <c r="C17" s="5" t="n">
        <v>22114620</v>
      </c>
      <c r="D17" s="5" t="n">
        <v>24860</v>
      </c>
    </row>
    <row r="18" spans="1:6">
      <c r="A18" s="4" t="s">
        <v>110</v>
      </c>
      <c r="C18" s="5" t="n">
        <v>167090</v>
      </c>
    </row>
    <row r="19" spans="1:6">
      <c r="A19" s="4" t="s">
        <v>118</v>
      </c>
      <c r="B19" s="5" t="n">
        <v>127302</v>
      </c>
      <c r="C19" s="6" t="n">
        <v>13</v>
      </c>
      <c r="E19" s="5" t="n">
        <v>127289</v>
      </c>
    </row>
    <row r="20" spans="1:6">
      <c r="A20" s="4" t="s">
        <v>119</v>
      </c>
      <c r="C20" s="5" t="n">
        <v>12577500</v>
      </c>
    </row>
    <row r="21" spans="1:6">
      <c r="A21" s="4" t="s">
        <v>120</v>
      </c>
      <c r="B21" s="5" t="n">
        <v>22</v>
      </c>
      <c r="C21" s="6" t="n">
        <v>4</v>
      </c>
      <c r="E21" s="5" t="n">
        <v>18</v>
      </c>
    </row>
    <row r="22" spans="1:6">
      <c r="A22" s="4" t="s">
        <v>121</v>
      </c>
      <c r="C22" s="5" t="n">
        <v>3999998</v>
      </c>
    </row>
    <row r="23" spans="1:6">
      <c r="A23" s="4" t="s">
        <v>111</v>
      </c>
      <c r="B23" s="5" t="n">
        <v>1426</v>
      </c>
      <c r="E23" s="5" t="n">
        <v>1426</v>
      </c>
    </row>
    <row r="24" spans="1:6">
      <c r="A24" s="4" t="s">
        <v>112</v>
      </c>
      <c r="B24" s="5" t="n">
        <v>-416</v>
      </c>
      <c r="D24" s="6" t="n">
        <v>-416</v>
      </c>
    </row>
    <row r="25" spans="1:6">
      <c r="A25" s="4" t="s">
        <v>113</v>
      </c>
      <c r="C25" s="5" t="n">
        <v>-42734</v>
      </c>
      <c r="D25" s="5" t="n">
        <v>42734</v>
      </c>
    </row>
    <row r="26" spans="1:6">
      <c r="A26" s="4" t="s">
        <v>97</v>
      </c>
      <c r="B26" s="5" t="n">
        <v>10379</v>
      </c>
      <c r="F26" s="5" t="n">
        <v>10379</v>
      </c>
    </row>
    <row r="27" spans="1:6">
      <c r="A27" s="4" t="s">
        <v>122</v>
      </c>
      <c r="B27" s="6" t="n">
        <v>142442</v>
      </c>
      <c r="C27" s="6" t="n">
        <v>39</v>
      </c>
      <c r="D27" s="6" t="n">
        <v>-539</v>
      </c>
      <c r="E27" s="6" t="n">
        <v>132879</v>
      </c>
      <c r="F27" s="6" t="n">
        <v>10063</v>
      </c>
    </row>
    <row r="28" spans="1:6">
      <c r="A28" s="4" t="s">
        <v>123</v>
      </c>
      <c r="C28" s="5" t="n">
        <v>38816474</v>
      </c>
      <c r="D28" s="5" t="n">
        <v>675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184</v>
      </c>
    </row>
    <row r="3" spans="1:3">
      <c r="A3" s="4" t="s">
        <v>394</v>
      </c>
      <c r="B3" s="6" t="n">
        <v>250</v>
      </c>
    </row>
    <row r="4" spans="1:3">
      <c r="A4" s="4" t="s">
        <v>34</v>
      </c>
      <c r="B4" s="5" t="n">
        <v>46563</v>
      </c>
      <c r="C4" s="6" t="n">
        <v>3896</v>
      </c>
    </row>
    <row r="5" spans="1:3">
      <c r="A5" s="4" t="s">
        <v>35</v>
      </c>
      <c r="B5" s="6" t="n">
        <v>971</v>
      </c>
      <c r="C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5</v>
      </c>
      <c r="B1" s="2" t="s">
        <v>2</v>
      </c>
      <c r="C1" s="2" t="s">
        <v>32</v>
      </c>
    </row>
    <row r="2" spans="1:3">
      <c r="A2" s="3" t="s">
        <v>186</v>
      </c>
    </row>
    <row r="3" spans="1:3">
      <c r="A3" s="4" t="s">
        <v>396</v>
      </c>
      <c r="B3" s="6" t="n">
        <v>229</v>
      </c>
      <c r="C3" s="6" t="n">
        <v>3</v>
      </c>
    </row>
    <row r="4" spans="1:3">
      <c r="A4" s="4" t="s">
        <v>397</v>
      </c>
      <c r="B4" s="5" t="n">
        <v>12758</v>
      </c>
      <c r="C4" s="5" t="n">
        <v>11096</v>
      </c>
    </row>
    <row r="5" spans="1:3">
      <c r="A5" s="4" t="s">
        <v>398</v>
      </c>
      <c r="B5" s="5" t="n">
        <v>451</v>
      </c>
      <c r="C5" s="5" t="n">
        <v>1021</v>
      </c>
    </row>
    <row r="6" spans="1:3">
      <c r="A6" s="4" t="s">
        <v>399</v>
      </c>
      <c r="B6" s="5" t="n">
        <v>61</v>
      </c>
      <c r="C6" s="5" t="n">
        <v>22</v>
      </c>
    </row>
    <row r="7" spans="1:3">
      <c r="A7" s="4" t="s">
        <v>400</v>
      </c>
      <c r="B7" s="5" t="n">
        <v>13499</v>
      </c>
      <c r="C7" s="5" t="n">
        <v>12142</v>
      </c>
    </row>
    <row r="8" spans="1:3">
      <c r="A8" s="4" t="s">
        <v>401</v>
      </c>
      <c r="B8" s="5" t="n">
        <v>10344</v>
      </c>
      <c r="C8" s="5" t="n">
        <v>5025</v>
      </c>
    </row>
    <row r="9" spans="1:3">
      <c r="A9" s="4" t="s">
        <v>402</v>
      </c>
      <c r="B9" s="6" t="n">
        <v>3155</v>
      </c>
      <c r="C9" s="6" t="n">
        <v>71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404</v>
      </c>
    </row>
    <row r="3" spans="1:3">
      <c r="A3" s="4" t="s">
        <v>405</v>
      </c>
      <c r="B3" s="6" t="n">
        <v>514</v>
      </c>
      <c r="C3" s="6" t="n">
        <v>100</v>
      </c>
    </row>
    <row r="4" spans="1:3">
      <c r="A4" s="4" t="s">
        <v>406</v>
      </c>
      <c r="B4" s="5" t="n">
        <v>861</v>
      </c>
      <c r="C4" s="5" t="n">
        <v>533</v>
      </c>
    </row>
    <row r="5" spans="1:3">
      <c r="A5" s="4" t="s">
        <v>407</v>
      </c>
      <c r="C5" s="5" t="n">
        <v>888</v>
      </c>
    </row>
    <row r="6" spans="1:3">
      <c r="A6" s="4" t="s">
        <v>408</v>
      </c>
      <c r="B6" s="5" t="n">
        <v>28</v>
      </c>
      <c r="C6" s="5" t="n">
        <v>3</v>
      </c>
    </row>
    <row r="7" spans="1:3">
      <c r="A7" s="4" t="s">
        <v>409</v>
      </c>
      <c r="B7" s="6" t="n">
        <v>1403</v>
      </c>
      <c r="C7" s="6" t="n">
        <v>15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3" t="s">
        <v>362</v>
      </c>
    </row>
    <row r="3" spans="1:3">
      <c r="A3" s="4" t="s">
        <v>411</v>
      </c>
      <c r="B3" s="6" t="n">
        <v>123477</v>
      </c>
      <c r="C3" s="6" t="n">
        <v>121986</v>
      </c>
    </row>
    <row r="4" spans="1:3">
      <c r="A4" s="4" t="s">
        <v>412</v>
      </c>
      <c r="B4" s="5" t="n">
        <v>19381</v>
      </c>
      <c r="C4" s="5" t="n">
        <v>13058</v>
      </c>
    </row>
    <row r="5" spans="1:3">
      <c r="A5" s="4" t="s">
        <v>413</v>
      </c>
      <c r="B5" s="5" t="n">
        <v>104096</v>
      </c>
      <c r="C5" s="5" t="n">
        <v>108928</v>
      </c>
    </row>
    <row r="6" spans="1:3">
      <c r="A6" s="4" t="s">
        <v>414</v>
      </c>
    </row>
    <row r="7" spans="1:3">
      <c r="A7" s="3" t="s">
        <v>362</v>
      </c>
    </row>
    <row r="8" spans="1:3">
      <c r="A8" s="4" t="s">
        <v>411</v>
      </c>
      <c r="B8" s="5" t="n">
        <v>4841</v>
      </c>
      <c r="C8" s="5" t="n">
        <v>4673</v>
      </c>
    </row>
    <row r="9" spans="1:3">
      <c r="A9" s="4" t="s">
        <v>415</v>
      </c>
    </row>
    <row r="10" spans="1:3">
      <c r="A10" s="3" t="s">
        <v>362</v>
      </c>
    </row>
    <row r="11" spans="1:3">
      <c r="A11" s="4" t="s">
        <v>411</v>
      </c>
      <c r="B11" s="5" t="n">
        <v>953</v>
      </c>
      <c r="C11" s="5" t="n">
        <v>952</v>
      </c>
    </row>
    <row r="12" spans="1:3">
      <c r="A12" s="4" t="s">
        <v>416</v>
      </c>
    </row>
    <row r="13" spans="1:3">
      <c r="A13" s="3" t="s">
        <v>362</v>
      </c>
    </row>
    <row r="14" spans="1:3">
      <c r="A14" s="4" t="s">
        <v>411</v>
      </c>
      <c r="B14" s="5" t="n">
        <v>305</v>
      </c>
      <c r="C14" s="5" t="n">
        <v>303</v>
      </c>
    </row>
    <row r="15" spans="1:3">
      <c r="A15" s="4" t="s">
        <v>417</v>
      </c>
    </row>
    <row r="16" spans="1:3">
      <c r="A16" s="3" t="s">
        <v>362</v>
      </c>
    </row>
    <row r="17" spans="1:3">
      <c r="A17" s="4" t="s">
        <v>411</v>
      </c>
      <c r="B17" s="5" t="n">
        <v>64390</v>
      </c>
      <c r="C17" s="5" t="n">
        <v>64001</v>
      </c>
    </row>
    <row r="18" spans="1:3">
      <c r="A18" s="4" t="s">
        <v>418</v>
      </c>
    </row>
    <row r="19" spans="1:3">
      <c r="A19" s="3" t="s">
        <v>362</v>
      </c>
    </row>
    <row r="20" spans="1:3">
      <c r="A20" s="4" t="s">
        <v>411</v>
      </c>
      <c r="B20" s="5" t="n">
        <v>3503</v>
      </c>
      <c r="C20" s="5" t="n">
        <v>3500</v>
      </c>
    </row>
    <row r="21" spans="1:3">
      <c r="A21" s="4" t="s">
        <v>419</v>
      </c>
    </row>
    <row r="22" spans="1:3">
      <c r="A22" s="3" t="s">
        <v>362</v>
      </c>
    </row>
    <row r="23" spans="1:3">
      <c r="A23" s="4" t="s">
        <v>411</v>
      </c>
      <c r="B23" s="5" t="n">
        <v>7927</v>
      </c>
      <c r="C23" s="5" t="n">
        <v>7868</v>
      </c>
    </row>
    <row r="24" spans="1:3">
      <c r="A24" s="4" t="s">
        <v>361</v>
      </c>
    </row>
    <row r="25" spans="1:3">
      <c r="A25" s="3" t="s">
        <v>362</v>
      </c>
    </row>
    <row r="26" spans="1:3">
      <c r="A26" s="4" t="s">
        <v>411</v>
      </c>
      <c r="B26" s="5" t="n">
        <v>13317</v>
      </c>
      <c r="C26" s="5" t="n">
        <v>12977</v>
      </c>
    </row>
    <row r="27" spans="1:3">
      <c r="A27" s="4" t="s">
        <v>205</v>
      </c>
    </row>
    <row r="28" spans="1:3">
      <c r="A28" s="3" t="s">
        <v>362</v>
      </c>
    </row>
    <row r="29" spans="1:3">
      <c r="A29" s="4" t="s">
        <v>411</v>
      </c>
      <c r="B29" s="5" t="n">
        <v>1324</v>
      </c>
      <c r="C29" s="5" t="n">
        <v>1135</v>
      </c>
    </row>
    <row r="30" spans="1:3">
      <c r="A30" s="4" t="s">
        <v>420</v>
      </c>
    </row>
    <row r="31" spans="1:3">
      <c r="A31" s="3" t="s">
        <v>362</v>
      </c>
    </row>
    <row r="32" spans="1:3">
      <c r="A32" s="4" t="s">
        <v>411</v>
      </c>
      <c r="B32" s="5" t="n">
        <v>9785</v>
      </c>
      <c r="C32" s="5" t="n">
        <v>9785</v>
      </c>
    </row>
    <row r="33" spans="1:3">
      <c r="A33" s="4" t="s">
        <v>367</v>
      </c>
    </row>
    <row r="34" spans="1:3">
      <c r="A34" s="3" t="s">
        <v>362</v>
      </c>
    </row>
    <row r="35" spans="1:3">
      <c r="A35" s="4" t="s">
        <v>411</v>
      </c>
      <c r="B35" s="5" t="n">
        <v>417</v>
      </c>
      <c r="C35" s="5" t="n">
        <v>155</v>
      </c>
    </row>
    <row r="36" spans="1:3">
      <c r="A36" s="4" t="s">
        <v>421</v>
      </c>
    </row>
    <row r="37" spans="1:3">
      <c r="A37" s="3" t="s">
        <v>362</v>
      </c>
    </row>
    <row r="38" spans="1:3">
      <c r="A38" s="4" t="s">
        <v>411</v>
      </c>
      <c r="B38" s="6" t="n">
        <v>16715</v>
      </c>
      <c r="C38" s="6" t="n">
        <v>166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2</v>
      </c>
      <c r="D2" s="2" t="s">
        <v>78</v>
      </c>
    </row>
    <row r="3" spans="1:4">
      <c r="A3" s="3" t="s">
        <v>192</v>
      </c>
    </row>
    <row r="4" spans="1:4">
      <c r="A4" s="4" t="s">
        <v>423</v>
      </c>
      <c r="B4" s="6" t="n">
        <v>6441</v>
      </c>
      <c r="C4" s="6" t="n">
        <v>5276</v>
      </c>
      <c r="D4" s="6" t="n">
        <v>3611</v>
      </c>
    </row>
    <row r="5" spans="1:4">
      <c r="A5" s="4" t="s">
        <v>424</v>
      </c>
      <c r="B5" s="5" t="n">
        <v>3</v>
      </c>
      <c r="C5" s="5" t="n">
        <v>13</v>
      </c>
      <c r="D5" s="5" t="n">
        <v>14</v>
      </c>
    </row>
    <row r="6" spans="1:4">
      <c r="A6" s="4" t="s">
        <v>425</v>
      </c>
      <c r="B6" s="6" t="n">
        <v>132</v>
      </c>
      <c r="C6" s="6" t="n">
        <v>1808</v>
      </c>
      <c r="D6" s="6" t="n">
        <v>45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195</v>
      </c>
    </row>
    <row r="3" spans="1:3">
      <c r="A3" s="4" t="s">
        <v>427</v>
      </c>
      <c r="B3" s="6" t="n">
        <v>955</v>
      </c>
      <c r="C3" s="6" t="n">
        <v>216</v>
      </c>
    </row>
    <row r="4" spans="1:3">
      <c r="A4" s="4" t="s">
        <v>428</v>
      </c>
      <c r="B4" s="5" t="n">
        <v>19</v>
      </c>
      <c r="C4" s="5" t="n">
        <v>917</v>
      </c>
    </row>
    <row r="5" spans="1:3">
      <c r="A5" s="4" t="s">
        <v>429</v>
      </c>
      <c r="B5" s="5" t="n">
        <v>22</v>
      </c>
      <c r="C5" s="5" t="n">
        <v>99</v>
      </c>
    </row>
    <row r="6" spans="1:3">
      <c r="A6" s="4" t="s">
        <v>430</v>
      </c>
      <c r="B6" s="5" t="n">
        <v>350</v>
      </c>
      <c r="C6" s="5" t="n">
        <v>139</v>
      </c>
    </row>
    <row r="7" spans="1:3">
      <c r="A7" s="4" t="s">
        <v>431</v>
      </c>
      <c r="B7" s="5" t="n">
        <v>383</v>
      </c>
      <c r="C7" s="5" t="n">
        <v>162</v>
      </c>
    </row>
    <row r="8" spans="1:3">
      <c r="A8" s="4" t="s">
        <v>432</v>
      </c>
      <c r="C8" s="5" t="n">
        <v>701</v>
      </c>
    </row>
    <row r="9" spans="1:3">
      <c r="A9" s="4" t="s">
        <v>433</v>
      </c>
      <c r="C9" s="5" t="n">
        <v>455</v>
      </c>
    </row>
    <row r="10" spans="1:3">
      <c r="A10" s="4" t="s">
        <v>434</v>
      </c>
      <c r="B10" s="5" t="n">
        <v>701</v>
      </c>
      <c r="C10" s="5" t="n">
        <v>1089</v>
      </c>
    </row>
    <row r="11" spans="1:3">
      <c r="A11" s="4" t="s">
        <v>435</v>
      </c>
      <c r="B11" s="6" t="n">
        <v>2430</v>
      </c>
      <c r="C11" s="6" t="n">
        <v>37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436</v>
      </c>
      <c r="B1" s="2" t="s">
        <v>437</v>
      </c>
    </row>
    <row r="2" spans="1:2">
      <c r="B2" s="2" t="s">
        <v>438</v>
      </c>
    </row>
    <row r="3" spans="1:2">
      <c r="A3" s="3" t="s">
        <v>195</v>
      </c>
    </row>
    <row r="4" spans="1:2">
      <c r="A4" s="4" t="s">
        <v>439</v>
      </c>
      <c r="B4" s="6" t="n">
        <v>4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0</v>
      </c>
      <c r="B1" s="2" t="s">
        <v>441</v>
      </c>
      <c r="C1" s="2" t="s">
        <v>442</v>
      </c>
      <c r="D1" s="2" t="s">
        <v>2</v>
      </c>
      <c r="E1" s="2" t="s">
        <v>443</v>
      </c>
    </row>
    <row r="2" spans="1:5">
      <c r="A2" s="4" t="s">
        <v>444</v>
      </c>
    </row>
    <row r="3" spans="1:5">
      <c r="A3" s="3" t="s">
        <v>445</v>
      </c>
    </row>
    <row r="4" spans="1:5">
      <c r="A4" s="4" t="s">
        <v>446</v>
      </c>
      <c r="E4" s="6" t="n">
        <v>5000000</v>
      </c>
    </row>
    <row r="5" spans="1:5">
      <c r="A5" s="4" t="s">
        <v>447</v>
      </c>
    </row>
    <row r="6" spans="1:5">
      <c r="A6" s="3" t="s">
        <v>445</v>
      </c>
    </row>
    <row r="7" spans="1:5">
      <c r="A7" s="4" t="s">
        <v>446</v>
      </c>
      <c r="B7" s="6" t="n">
        <v>10000000</v>
      </c>
    </row>
    <row r="8" spans="1:5">
      <c r="A8" s="4" t="s">
        <v>448</v>
      </c>
      <c r="B8" s="4" t="s">
        <v>449</v>
      </c>
    </row>
    <row r="9" spans="1:5">
      <c r="A9" s="4" t="s">
        <v>450</v>
      </c>
    </row>
    <row r="10" spans="1:5">
      <c r="A10" s="3" t="s">
        <v>445</v>
      </c>
    </row>
    <row r="11" spans="1:5">
      <c r="A11" s="4" t="s">
        <v>446</v>
      </c>
      <c r="E11" s="5" t="n">
        <v>72500000</v>
      </c>
    </row>
    <row r="12" spans="1:5">
      <c r="A12" s="4" t="s">
        <v>451</v>
      </c>
      <c r="E12" s="5" t="n">
        <v>40000000</v>
      </c>
    </row>
    <row r="13" spans="1:5">
      <c r="A13" s="4" t="s">
        <v>452</v>
      </c>
      <c r="E13" s="6" t="n">
        <v>1675000</v>
      </c>
    </row>
    <row r="14" spans="1:5">
      <c r="A14" s="4" t="s">
        <v>453</v>
      </c>
      <c r="D14" s="4" t="s">
        <v>454</v>
      </c>
    </row>
    <row r="15" spans="1:5">
      <c r="A15" s="4" t="s">
        <v>455</v>
      </c>
      <c r="C15" s="6" t="n">
        <v>75000000</v>
      </c>
      <c r="D15" s="6" t="n">
        <v>0</v>
      </c>
    </row>
    <row r="16" spans="1:5">
      <c r="A16" s="4" t="s">
        <v>456</v>
      </c>
      <c r="C16" s="6" t="n">
        <v>250000</v>
      </c>
    </row>
    <row r="17" spans="1:5">
      <c r="A17" s="4" t="s">
        <v>457</v>
      </c>
      <c r="D17" s="4" t="s">
        <v>330</v>
      </c>
    </row>
    <row r="18" spans="1:5">
      <c r="A18" s="4" t="s">
        <v>447</v>
      </c>
    </row>
    <row r="19" spans="1:5">
      <c r="A19" s="3" t="s">
        <v>445</v>
      </c>
    </row>
    <row r="20" spans="1:5">
      <c r="A20" s="4" t="s">
        <v>446</v>
      </c>
      <c r="B20" s="6" t="n">
        <v>45000000</v>
      </c>
    </row>
    <row r="21" spans="1:5">
      <c r="A21" s="4" t="s">
        <v>457</v>
      </c>
      <c r="B21" s="4" t="s">
        <v>458</v>
      </c>
    </row>
    <row r="22" spans="1:5">
      <c r="A22" s="4" t="s">
        <v>459</v>
      </c>
      <c r="B22" s="4" t="s">
        <v>368</v>
      </c>
    </row>
    <row r="23" spans="1:5">
      <c r="A23" s="4" t="s">
        <v>460</v>
      </c>
      <c r="B23" s="4" t="s">
        <v>461</v>
      </c>
    </row>
    <row r="24" spans="1:5">
      <c r="A24" s="4" t="s">
        <v>462</v>
      </c>
    </row>
    <row r="25" spans="1:5">
      <c r="A25" s="3" t="s">
        <v>445</v>
      </c>
    </row>
    <row r="26" spans="1:5">
      <c r="A26" s="4" t="s">
        <v>463</v>
      </c>
      <c r="B26" s="4" t="s">
        <v>464</v>
      </c>
    </row>
    <row r="27" spans="1:5">
      <c r="A27" s="4" t="s">
        <v>465</v>
      </c>
    </row>
    <row r="28" spans="1:5">
      <c r="A28" s="3" t="s">
        <v>445</v>
      </c>
    </row>
    <row r="29" spans="1:5">
      <c r="A29" s="4" t="s">
        <v>463</v>
      </c>
      <c r="B29" s="4" t="s">
        <v>466</v>
      </c>
    </row>
    <row r="30" spans="1:5">
      <c r="A30" s="4" t="s">
        <v>467</v>
      </c>
    </row>
    <row r="31" spans="1:5">
      <c r="A31" s="3" t="s">
        <v>445</v>
      </c>
    </row>
    <row r="32" spans="1:5">
      <c r="A32" s="4" t="s">
        <v>460</v>
      </c>
      <c r="B32" s="4" t="s">
        <v>461</v>
      </c>
    </row>
    <row r="33" spans="1:5">
      <c r="A33" s="4" t="s">
        <v>468</v>
      </c>
    </row>
    <row r="34" spans="1:5">
      <c r="A34" s="3" t="s">
        <v>445</v>
      </c>
    </row>
    <row r="35" spans="1:5">
      <c r="A35" s="4" t="s">
        <v>463</v>
      </c>
      <c r="B35" s="4" t="s">
        <v>461</v>
      </c>
    </row>
    <row r="36" spans="1:5">
      <c r="A36" s="4" t="s">
        <v>469</v>
      </c>
    </row>
    <row r="37" spans="1:5">
      <c r="A37" s="3" t="s">
        <v>445</v>
      </c>
    </row>
    <row r="38" spans="1:5">
      <c r="A38" s="4" t="s">
        <v>463</v>
      </c>
      <c r="B38" s="4" t="s">
        <v>464</v>
      </c>
    </row>
    <row r="39" spans="1:5">
      <c r="A39" s="4" t="s">
        <v>470</v>
      </c>
    </row>
    <row r="40" spans="1:5">
      <c r="A40" s="3" t="s">
        <v>445</v>
      </c>
    </row>
    <row r="41" spans="1:5">
      <c r="A41" s="4" t="s">
        <v>471</v>
      </c>
      <c r="B41" s="4" t="s">
        <v>4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78</v>
      </c>
    </row>
    <row r="3" spans="1:4">
      <c r="A3" s="3" t="s">
        <v>474</v>
      </c>
    </row>
    <row r="4" spans="1:4">
      <c r="A4" s="4" t="s">
        <v>475</v>
      </c>
      <c r="B4" s="6" t="n">
        <v>2853</v>
      </c>
    </row>
    <row r="5" spans="1:4">
      <c r="A5" s="4" t="s">
        <v>476</v>
      </c>
      <c r="B5" s="5" t="n">
        <v>293</v>
      </c>
      <c r="C5" s="6" t="n">
        <v>293</v>
      </c>
      <c r="D5" s="6" t="n">
        <v>245</v>
      </c>
    </row>
    <row r="6" spans="1:4">
      <c r="A6" s="4" t="s">
        <v>477</v>
      </c>
      <c r="B6" s="6" t="n">
        <v>757</v>
      </c>
      <c r="C6" s="6" t="n">
        <v>46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201</v>
      </c>
    </row>
    <row r="3" spans="1:3">
      <c r="A3" s="5" t="n">
        <v>2017</v>
      </c>
      <c r="B3" s="6" t="n">
        <v>721</v>
      </c>
    </row>
    <row r="4" spans="1:3">
      <c r="A4" s="5" t="n">
        <v>2018</v>
      </c>
      <c r="B4" s="5" t="n">
        <v>589</v>
      </c>
    </row>
    <row r="5" spans="1:3">
      <c r="A5" s="4" t="s">
        <v>479</v>
      </c>
      <c r="B5" s="5" t="n">
        <v>1310</v>
      </c>
    </row>
    <row r="6" spans="1:3">
      <c r="A6" s="4" t="s">
        <v>480</v>
      </c>
      <c r="B6" s="5" t="n">
        <v>-64</v>
      </c>
    </row>
    <row r="7" spans="1:3">
      <c r="A7" s="4" t="s">
        <v>481</v>
      </c>
      <c r="B7" s="5" t="n">
        <v>1246</v>
      </c>
    </row>
    <row r="8" spans="1:3">
      <c r="A8" s="4" t="s">
        <v>401</v>
      </c>
      <c r="B8" s="5" t="n">
        <v>-674</v>
      </c>
      <c r="C8" s="6" t="n">
        <v>-409</v>
      </c>
    </row>
    <row r="9" spans="1:3">
      <c r="A9" s="4" t="s">
        <v>482</v>
      </c>
      <c r="B9" s="6" t="n">
        <v>572</v>
      </c>
      <c r="C9" s="6" t="n">
        <v>12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8</v>
      </c>
    </row>
    <row r="3" spans="1:4">
      <c r="A3" s="3" t="s">
        <v>125</v>
      </c>
    </row>
    <row r="4" spans="1:4">
      <c r="A4" s="4" t="s">
        <v>126</v>
      </c>
      <c r="C4" s="6" t="n">
        <v>24</v>
      </c>
      <c r="D4" s="6" t="n">
        <v>18</v>
      </c>
    </row>
    <row r="5" spans="1:4">
      <c r="A5" s="4" t="s">
        <v>127</v>
      </c>
      <c r="B5" s="6" t="n">
        <v>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83</v>
      </c>
      <c r="B1" s="2" t="s">
        <v>2</v>
      </c>
    </row>
    <row r="2" spans="1:2">
      <c r="A2" s="4" t="s">
        <v>484</v>
      </c>
    </row>
    <row r="3" spans="1:2">
      <c r="A3" s="3" t="s">
        <v>474</v>
      </c>
    </row>
    <row r="4" spans="1:2">
      <c r="A4" s="4" t="s">
        <v>485</v>
      </c>
      <c r="B4" s="4" t="s">
        <v>486</v>
      </c>
    </row>
    <row r="5" spans="1:2">
      <c r="A5" s="4" t="s">
        <v>487</v>
      </c>
    </row>
    <row r="6" spans="1:2">
      <c r="A6" s="3" t="s">
        <v>474</v>
      </c>
    </row>
    <row r="7" spans="1:2">
      <c r="A7" s="4" t="s">
        <v>485</v>
      </c>
      <c r="B7" s="4" t="s">
        <v>4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489</v>
      </c>
      <c r="B1" s="2" t="s">
        <v>2</v>
      </c>
    </row>
    <row r="2" spans="1:2">
      <c r="A2" s="4" t="s">
        <v>484</v>
      </c>
    </row>
    <row r="3" spans="1:2">
      <c r="A3" s="3" t="s">
        <v>490</v>
      </c>
    </row>
    <row r="4" spans="1:2">
      <c r="A4" s="4" t="s">
        <v>491</v>
      </c>
      <c r="B4" s="4" t="s">
        <v>486</v>
      </c>
    </row>
    <row r="5" spans="1:2">
      <c r="A5" s="4" t="s">
        <v>487</v>
      </c>
    </row>
    <row r="6" spans="1:2">
      <c r="A6" s="3" t="s">
        <v>490</v>
      </c>
    </row>
    <row r="7" spans="1:2">
      <c r="A7" s="4" t="s">
        <v>491</v>
      </c>
      <c r="B7" s="4" t="s">
        <v>4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198</v>
      </c>
    </row>
    <row r="3" spans="1:3">
      <c r="A3" s="5" t="n">
        <v>2017</v>
      </c>
      <c r="B3" s="6" t="n">
        <v>282</v>
      </c>
    </row>
    <row r="4" spans="1:3">
      <c r="A4" s="5" t="n">
        <v>2018</v>
      </c>
      <c r="B4" s="5" t="n">
        <v>288</v>
      </c>
    </row>
    <row r="5" spans="1:3">
      <c r="A5" s="4" t="s">
        <v>103</v>
      </c>
      <c r="B5" s="5" t="n">
        <v>570</v>
      </c>
    </row>
    <row r="6" spans="1:3">
      <c r="A6" s="4" t="s">
        <v>401</v>
      </c>
      <c r="B6" s="5" t="n">
        <v>-282</v>
      </c>
      <c r="C6" s="6" t="n">
        <v>-1369</v>
      </c>
    </row>
    <row r="7" spans="1:3">
      <c r="A7" s="4" t="s">
        <v>494</v>
      </c>
      <c r="B7" s="6" t="n">
        <v>288</v>
      </c>
      <c r="C7" s="6" t="n">
        <v>5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32</v>
      </c>
      <c r="D1" s="2" t="s">
        <v>78</v>
      </c>
    </row>
    <row r="2" spans="1:4">
      <c r="A2" s="3" t="s">
        <v>206</v>
      </c>
    </row>
    <row r="3" spans="1:4">
      <c r="A3" s="4" t="s">
        <v>496</v>
      </c>
      <c r="B3" s="6" t="n">
        <v>1384</v>
      </c>
      <c r="C3" s="6" t="n">
        <v>1180</v>
      </c>
      <c r="D3" s="6" t="n">
        <v>17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3" t="s">
        <v>498</v>
      </c>
    </row>
    <row r="4" spans="1:3">
      <c r="A4" s="4" t="s">
        <v>499</v>
      </c>
      <c r="B4" s="6" t="n">
        <v>1180</v>
      </c>
      <c r="C4" s="6" t="n">
        <v>1765</v>
      </c>
    </row>
    <row r="5" spans="1:3">
      <c r="A5" s="4" t="s">
        <v>500</v>
      </c>
      <c r="B5" s="5" t="n">
        <v>399</v>
      </c>
      <c r="C5" s="5" t="n">
        <v>105</v>
      </c>
    </row>
    <row r="6" spans="1:3">
      <c r="A6" s="4" t="s">
        <v>501</v>
      </c>
      <c r="B6" s="5" t="n">
        <v>-211</v>
      </c>
      <c r="C6" s="5" t="n">
        <v>-719</v>
      </c>
    </row>
    <row r="7" spans="1:3">
      <c r="A7" s="4" t="s">
        <v>502</v>
      </c>
      <c r="B7" s="5" t="n">
        <v>16</v>
      </c>
      <c r="C7" s="5" t="n">
        <v>29</v>
      </c>
    </row>
    <row r="8" spans="1:3">
      <c r="A8" s="4" t="s">
        <v>503</v>
      </c>
      <c r="B8" s="6" t="n">
        <v>1384</v>
      </c>
      <c r="C8" s="6" t="n">
        <v>11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80"/>
    <col customWidth="1" max="5" min="5" width="27"/>
    <col customWidth="1" max="6" min="6" width="27"/>
    <col customWidth="1" max="7" min="7" width="21"/>
    <col customWidth="1" max="8" min="8" width="20"/>
    <col customWidth="1" max="9" min="9" width="20"/>
  </cols>
  <sheetData>
    <row r="1" spans="1:9">
      <c r="A1" s="1" t="s">
        <v>504</v>
      </c>
      <c r="B1" s="2" t="s">
        <v>437</v>
      </c>
      <c r="D1" s="2" t="s">
        <v>1</v>
      </c>
    </row>
    <row r="2" spans="1:9">
      <c r="B2" s="2" t="s">
        <v>505</v>
      </c>
      <c r="C2" s="2" t="s">
        <v>506</v>
      </c>
      <c r="D2" s="2" t="s">
        <v>507</v>
      </c>
      <c r="E2" s="2" t="s">
        <v>508</v>
      </c>
      <c r="F2" s="2" t="s">
        <v>509</v>
      </c>
      <c r="G2" s="2" t="s">
        <v>510</v>
      </c>
      <c r="H2" s="2" t="s">
        <v>511</v>
      </c>
      <c r="I2" s="2" t="s">
        <v>512</v>
      </c>
    </row>
    <row r="3" spans="1:9">
      <c r="A3" s="3" t="s">
        <v>513</v>
      </c>
    </row>
    <row r="4" spans="1:9">
      <c r="A4" s="4" t="s">
        <v>514</v>
      </c>
      <c r="D4" s="5" t="n">
        <v>38884068</v>
      </c>
      <c r="E4" s="5" t="n">
        <v>22139480</v>
      </c>
    </row>
    <row r="5" spans="1:9">
      <c r="A5" s="4" t="s">
        <v>515</v>
      </c>
      <c r="D5" s="6" t="n">
        <v>5565</v>
      </c>
      <c r="E5" s="6" t="n">
        <v>5078</v>
      </c>
      <c r="F5" s="6" t="n">
        <v>5601</v>
      </c>
    </row>
    <row r="6" spans="1:9">
      <c r="A6" s="4" t="s">
        <v>516</v>
      </c>
      <c r="D6" s="6" t="n">
        <v>11047</v>
      </c>
    </row>
    <row r="7" spans="1:9">
      <c r="A7" s="4" t="s">
        <v>517</v>
      </c>
    </row>
    <row r="8" spans="1:9">
      <c r="A8" s="3" t="s">
        <v>513</v>
      </c>
    </row>
    <row r="9" spans="1:9">
      <c r="A9" s="4" t="s">
        <v>53</v>
      </c>
      <c r="G9" s="6" t="n">
        <v>40329</v>
      </c>
    </row>
    <row r="10" spans="1:9">
      <c r="A10" s="4" t="s">
        <v>208</v>
      </c>
    </row>
    <row r="11" spans="1:9">
      <c r="A11" s="3" t="s">
        <v>513</v>
      </c>
    </row>
    <row r="12" spans="1:9">
      <c r="A12" s="4" t="s">
        <v>518</v>
      </c>
      <c r="H12" s="5" t="n">
        <v>100000</v>
      </c>
      <c r="I12" s="5" t="n">
        <v>200000</v>
      </c>
    </row>
    <row r="13" spans="1:9">
      <c r="A13" s="4" t="s">
        <v>519</v>
      </c>
      <c r="D13" s="4" t="s">
        <v>520</v>
      </c>
    </row>
    <row r="14" spans="1:9">
      <c r="A14" s="4" t="s">
        <v>521</v>
      </c>
      <c r="D14" s="5" t="n">
        <v>4</v>
      </c>
    </row>
    <row r="15" spans="1:9">
      <c r="A15" s="4" t="s">
        <v>522</v>
      </c>
      <c r="D15" s="5" t="n">
        <v>7</v>
      </c>
    </row>
    <row r="16" spans="1:9">
      <c r="A16" s="4" t="s">
        <v>523</v>
      </c>
      <c r="D16" s="4" t="s">
        <v>524</v>
      </c>
    </row>
    <row r="17" spans="1:9">
      <c r="A17" s="4" t="s">
        <v>525</v>
      </c>
      <c r="D17" s="5" t="n">
        <v>4776</v>
      </c>
      <c r="E17" s="5" t="n">
        <v>4865</v>
      </c>
      <c r="F17" s="5" t="n">
        <v>4218</v>
      </c>
    </row>
    <row r="18" spans="1:9">
      <c r="A18" s="4" t="s">
        <v>515</v>
      </c>
      <c r="D18" s="6" t="n">
        <v>5624</v>
      </c>
      <c r="E18" s="6" t="n">
        <v>5652</v>
      </c>
      <c r="F18" s="6" t="n">
        <v>5965</v>
      </c>
    </row>
    <row r="19" spans="1:9">
      <c r="A19" s="4" t="s">
        <v>526</v>
      </c>
      <c r="D19" s="6" t="n">
        <v>59</v>
      </c>
      <c r="E19" s="6" t="n">
        <v>574</v>
      </c>
      <c r="F19" s="6" t="n">
        <v>364</v>
      </c>
    </row>
    <row r="20" spans="1:9">
      <c r="A20" s="4" t="s">
        <v>527</v>
      </c>
      <c r="D20" s="4" t="s">
        <v>528</v>
      </c>
    </row>
    <row r="21" spans="1:9">
      <c r="A21" s="4" t="s">
        <v>529</v>
      </c>
    </row>
    <row r="22" spans="1:9">
      <c r="A22" s="3" t="s">
        <v>513</v>
      </c>
    </row>
    <row r="23" spans="1:9">
      <c r="A23" s="4" t="s">
        <v>530</v>
      </c>
      <c r="D23" s="4" t="s">
        <v>531</v>
      </c>
    </row>
    <row r="24" spans="1:9">
      <c r="A24" s="4" t="s">
        <v>532</v>
      </c>
    </row>
    <row r="25" spans="1:9">
      <c r="A25" s="3" t="s">
        <v>513</v>
      </c>
    </row>
    <row r="26" spans="1:9">
      <c r="A26" s="4" t="s">
        <v>516</v>
      </c>
      <c r="D26" s="6" t="n">
        <v>1698</v>
      </c>
    </row>
    <row r="27" spans="1:9">
      <c r="A27" s="4" t="s">
        <v>533</v>
      </c>
    </row>
    <row r="28" spans="1:9">
      <c r="A28" s="3" t="s">
        <v>513</v>
      </c>
    </row>
    <row r="29" spans="1:9">
      <c r="A29" s="4" t="s">
        <v>516</v>
      </c>
      <c r="D29" s="6" t="n">
        <v>1639</v>
      </c>
    </row>
    <row r="30" spans="1:9">
      <c r="A30" s="4" t="s">
        <v>534</v>
      </c>
    </row>
    <row r="31" spans="1:9">
      <c r="A31" s="3" t="s">
        <v>513</v>
      </c>
    </row>
    <row r="32" spans="1:9">
      <c r="A32" s="4" t="s">
        <v>535</v>
      </c>
      <c r="D32" s="4" t="s">
        <v>536</v>
      </c>
    </row>
    <row r="33" spans="1:9">
      <c r="A33" s="4" t="s">
        <v>537</v>
      </c>
    </row>
    <row r="34" spans="1:9">
      <c r="A34" s="3" t="s">
        <v>513</v>
      </c>
    </row>
    <row r="35" spans="1:9">
      <c r="A35" s="4" t="s">
        <v>514</v>
      </c>
      <c r="C35" s="5" t="n">
        <v>14300000</v>
      </c>
    </row>
    <row r="36" spans="1:9">
      <c r="A36" s="4" t="s">
        <v>538</v>
      </c>
      <c r="C36" s="6" t="n">
        <v>22000</v>
      </c>
    </row>
    <row r="37" spans="1:9">
      <c r="A37" s="4" t="s">
        <v>539</v>
      </c>
    </row>
    <row r="38" spans="1:9">
      <c r="A38" s="3" t="s">
        <v>513</v>
      </c>
    </row>
    <row r="39" spans="1:9">
      <c r="A39" s="4" t="s">
        <v>540</v>
      </c>
      <c r="C39" s="5" t="n">
        <v>22000</v>
      </c>
    </row>
    <row r="40" spans="1:9">
      <c r="A40" s="4" t="s">
        <v>541</v>
      </c>
      <c r="C40" s="6" t="n">
        <v>1000</v>
      </c>
    </row>
    <row r="41" spans="1:9">
      <c r="A41" s="4" t="s">
        <v>542</v>
      </c>
    </row>
    <row r="42" spans="1:9">
      <c r="A42" s="3" t="s">
        <v>513</v>
      </c>
    </row>
    <row r="43" spans="1:9">
      <c r="A43" s="4" t="s">
        <v>540</v>
      </c>
      <c r="B43" s="5" t="n">
        <v>26000</v>
      </c>
    </row>
    <row r="44" spans="1:9">
      <c r="A44" s="4" t="s">
        <v>543</v>
      </c>
      <c r="B44" s="6" t="n">
        <v>260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3" t="s">
        <v>545</v>
      </c>
    </row>
    <row r="4" spans="1:3">
      <c r="A4" s="4" t="s">
        <v>546</v>
      </c>
      <c r="B4" s="6" t="n">
        <v>34708</v>
      </c>
    </row>
    <row r="5" spans="1:3">
      <c r="A5" s="4" t="s">
        <v>547</v>
      </c>
      <c r="C5" s="6" t="n">
        <v>34708</v>
      </c>
    </row>
    <row r="6" spans="1:3">
      <c r="A6" s="4" t="s">
        <v>208</v>
      </c>
    </row>
    <row r="7" spans="1:3">
      <c r="A7" s="3" t="s">
        <v>545</v>
      </c>
    </row>
    <row r="8" spans="1:3">
      <c r="A8" s="4" t="s">
        <v>546</v>
      </c>
      <c r="B8" s="5" t="n">
        <v>34708</v>
      </c>
      <c r="C8" s="5" t="n">
        <v>29059</v>
      </c>
    </row>
    <row r="9" spans="1:3">
      <c r="A9" s="4" t="s">
        <v>548</v>
      </c>
      <c r="B9" s="5" t="n">
        <v>4776</v>
      </c>
      <c r="C9" s="5" t="n">
        <v>4865</v>
      </c>
    </row>
    <row r="10" spans="1:3">
      <c r="A10" s="4" t="s">
        <v>549</v>
      </c>
      <c r="B10" s="5" t="n">
        <v>845</v>
      </c>
      <c r="C10" s="5" t="n">
        <v>784</v>
      </c>
    </row>
    <row r="11" spans="1:3">
      <c r="A11" s="4" t="s">
        <v>550</v>
      </c>
      <c r="B11" s="6" t="n">
        <v>-40329</v>
      </c>
    </row>
    <row r="12" spans="1:3">
      <c r="A12" s="4" t="s">
        <v>547</v>
      </c>
      <c r="C12" s="6" t="n">
        <v>347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20"/>
    <col customWidth="1" max="3" min="3" width="80"/>
    <col customWidth="1" max="4" min="4" width="27"/>
    <col customWidth="1" max="5" min="5" width="20"/>
  </cols>
  <sheetData>
    <row r="1" spans="1:5">
      <c r="A1" s="1" t="s">
        <v>551</v>
      </c>
      <c r="B1" s="2" t="s">
        <v>325</v>
      </c>
      <c r="C1" s="2" t="s">
        <v>552</v>
      </c>
      <c r="D1" s="2" t="s">
        <v>553</v>
      </c>
      <c r="E1" s="2" t="s">
        <v>327</v>
      </c>
    </row>
    <row r="2" spans="1:5">
      <c r="A2" s="3" t="s">
        <v>513</v>
      </c>
    </row>
    <row r="3" spans="1:5">
      <c r="A3" s="4" t="s">
        <v>554</v>
      </c>
      <c r="C3" s="6" t="n">
        <v>127302000</v>
      </c>
    </row>
    <row r="4" spans="1:5">
      <c r="A4" s="4" t="s">
        <v>555</v>
      </c>
      <c r="C4" s="5" t="n">
        <v>5896000</v>
      </c>
    </row>
    <row r="5" spans="1:5">
      <c r="A5" s="4" t="s">
        <v>328</v>
      </c>
      <c r="B5" s="5" t="n">
        <v>2200</v>
      </c>
    </row>
    <row r="6" spans="1:5">
      <c r="A6" s="4" t="s">
        <v>73</v>
      </c>
      <c r="B6" s="5" t="n">
        <v>350000000</v>
      </c>
      <c r="C6" s="5" t="n">
        <v>350000000</v>
      </c>
      <c r="E6" s="5" t="n">
        <v>350000000</v>
      </c>
    </row>
    <row r="7" spans="1:5">
      <c r="A7" s="4" t="s">
        <v>556</v>
      </c>
      <c r="B7" s="5" t="n">
        <v>10000000</v>
      </c>
    </row>
    <row r="8" spans="1:5">
      <c r="A8" s="4" t="s">
        <v>517</v>
      </c>
    </row>
    <row r="9" spans="1:5">
      <c r="A9" s="3" t="s">
        <v>513</v>
      </c>
    </row>
    <row r="10" spans="1:5">
      <c r="A10" s="4" t="s">
        <v>74</v>
      </c>
      <c r="D10" s="5" t="n">
        <v>14300000</v>
      </c>
    </row>
    <row r="11" spans="1:5">
      <c r="A11" s="4" t="s">
        <v>554</v>
      </c>
      <c r="D11" s="6" t="n">
        <v>0</v>
      </c>
    </row>
    <row r="12" spans="1:5">
      <c r="A12" s="4" t="s">
        <v>557</v>
      </c>
      <c r="C12" s="6" t="n">
        <v>1179000</v>
      </c>
    </row>
    <row r="13" spans="1:5">
      <c r="A13" s="4" t="s">
        <v>558</v>
      </c>
      <c r="C13" s="5" t="n">
        <v>14300000</v>
      </c>
    </row>
    <row r="14" spans="1:5">
      <c r="A14" s="4" t="s">
        <v>559</v>
      </c>
      <c r="C14" s="4" t="s">
        <v>560</v>
      </c>
    </row>
    <row r="15" spans="1:5">
      <c r="A15" s="4" t="s">
        <v>561</v>
      </c>
      <c r="C15" s="4" t="s">
        <v>3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563</v>
      </c>
      <c r="C1" s="2" t="s">
        <v>2</v>
      </c>
      <c r="D1" s="2" t="s">
        <v>32</v>
      </c>
      <c r="E1" s="2" t="s">
        <v>78</v>
      </c>
    </row>
    <row r="2" spans="1:5">
      <c r="A2" s="3" t="s">
        <v>564</v>
      </c>
    </row>
    <row r="3" spans="1:5">
      <c r="A3" s="4" t="s">
        <v>565</v>
      </c>
      <c r="C3" s="5" t="n">
        <v>3999998</v>
      </c>
    </row>
    <row r="4" spans="1:5">
      <c r="A4" s="4" t="s">
        <v>566</v>
      </c>
      <c r="C4" s="9" t="n">
        <v>0.0045</v>
      </c>
    </row>
    <row r="5" spans="1:5">
      <c r="A5" s="4" t="s">
        <v>567</v>
      </c>
      <c r="C5" s="4" t="s">
        <v>568</v>
      </c>
    </row>
    <row r="6" spans="1:5">
      <c r="A6" s="4" t="s">
        <v>569</v>
      </c>
      <c r="C6" s="6" t="n">
        <v>348000</v>
      </c>
      <c r="D6" s="6" t="n">
        <v>0</v>
      </c>
      <c r="E6" s="6" t="n">
        <v>0</v>
      </c>
    </row>
    <row r="7" spans="1:5">
      <c r="A7" s="4" t="s">
        <v>570</v>
      </c>
      <c r="B7" s="6" t="n">
        <v>25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571</v>
      </c>
      <c r="B1" s="2" t="s">
        <v>437</v>
      </c>
      <c r="C1" s="2" t="s">
        <v>1</v>
      </c>
    </row>
    <row r="2" spans="1:6">
      <c r="B2" s="2" t="s">
        <v>2</v>
      </c>
      <c r="C2" s="2" t="s">
        <v>2</v>
      </c>
      <c r="D2" s="2" t="s">
        <v>32</v>
      </c>
      <c r="E2" s="2" t="s">
        <v>78</v>
      </c>
      <c r="F2" s="2" t="s">
        <v>572</v>
      </c>
    </row>
    <row r="3" spans="1:6">
      <c r="A3" s="3" t="s">
        <v>573</v>
      </c>
    </row>
    <row r="4" spans="1:6">
      <c r="A4" s="4" t="s">
        <v>574</v>
      </c>
      <c r="B4" s="6" t="n">
        <v>1347</v>
      </c>
      <c r="C4" s="6" t="n">
        <v>1347</v>
      </c>
    </row>
    <row r="5" spans="1:6">
      <c r="A5" s="4" t="s">
        <v>304</v>
      </c>
    </row>
    <row r="6" spans="1:6">
      <c r="A6" s="3" t="s">
        <v>573</v>
      </c>
    </row>
    <row r="7" spans="1:6">
      <c r="A7" s="4" t="s">
        <v>575</v>
      </c>
      <c r="E7" s="5" t="n">
        <v>880000</v>
      </c>
      <c r="F7" s="5" t="n">
        <v>440000</v>
      </c>
    </row>
    <row r="8" spans="1:6">
      <c r="A8" s="4" t="s">
        <v>576</v>
      </c>
    </row>
    <row r="9" spans="1:6">
      <c r="A9" s="3" t="s">
        <v>573</v>
      </c>
    </row>
    <row r="10" spans="1:6">
      <c r="A10" s="4" t="s">
        <v>577</v>
      </c>
      <c r="C10" s="5" t="n">
        <v>160600</v>
      </c>
      <c r="D10" s="5" t="n">
        <v>44000</v>
      </c>
      <c r="E10" s="5" t="n">
        <v>338800</v>
      </c>
    </row>
    <row r="11" spans="1:6">
      <c r="A11" s="4" t="s">
        <v>578</v>
      </c>
      <c r="C11" s="8" t="n">
        <v>3.85</v>
      </c>
      <c r="D11" s="8" t="n">
        <v>8.06</v>
      </c>
    </row>
    <row r="12" spans="1:6">
      <c r="A12" s="4" t="s">
        <v>579</v>
      </c>
      <c r="C12" s="6" t="n">
        <v>1072</v>
      </c>
      <c r="D12" s="6" t="n">
        <v>793</v>
      </c>
      <c r="E12" s="6" t="n">
        <v>419</v>
      </c>
    </row>
    <row r="13" spans="1:6">
      <c r="A13" s="4" t="s">
        <v>574</v>
      </c>
      <c r="B13" s="6" t="n">
        <v>1347</v>
      </c>
      <c r="C13" s="6" t="n">
        <v>1347</v>
      </c>
    </row>
    <row r="14" spans="1:6">
      <c r="A14" s="4" t="s">
        <v>110</v>
      </c>
      <c r="C14" s="5" t="n">
        <v>167090</v>
      </c>
      <c r="D14" s="5" t="n">
        <v>98450</v>
      </c>
    </row>
    <row r="15" spans="1:6">
      <c r="A15" s="4" t="s">
        <v>580</v>
      </c>
    </row>
    <row r="16" spans="1:6">
      <c r="A16" s="3" t="s">
        <v>573</v>
      </c>
    </row>
    <row r="17" spans="1:6">
      <c r="A17" s="4" t="s">
        <v>110</v>
      </c>
      <c r="B17" s="5" t="n">
        <v>77000</v>
      </c>
    </row>
    <row r="18" spans="1:6">
      <c r="A18" s="4" t="s">
        <v>581</v>
      </c>
      <c r="B18" s="6" t="n">
        <v>242</v>
      </c>
    </row>
    <row r="19" spans="1:6">
      <c r="A19" s="4" t="s">
        <v>582</v>
      </c>
    </row>
    <row r="20" spans="1:6">
      <c r="A20" s="3" t="s">
        <v>573</v>
      </c>
    </row>
    <row r="21" spans="1:6">
      <c r="A21" s="4" t="s">
        <v>583</v>
      </c>
      <c r="C21" s="4" t="s">
        <v>370</v>
      </c>
    </row>
    <row r="22" spans="1:6">
      <c r="A22" s="4" t="s">
        <v>584</v>
      </c>
      <c r="C22" s="4" t="s">
        <v>585</v>
      </c>
    </row>
    <row r="23" spans="1:6">
      <c r="A23" s="4" t="s">
        <v>586</v>
      </c>
    </row>
    <row r="24" spans="1:6">
      <c r="A24" s="3" t="s">
        <v>573</v>
      </c>
    </row>
    <row r="25" spans="1:6">
      <c r="A25" s="4" t="s">
        <v>578</v>
      </c>
      <c r="C25" s="8" t="n">
        <v>1.89</v>
      </c>
    </row>
    <row r="26" spans="1:6">
      <c r="A26" s="4" t="s">
        <v>587</v>
      </c>
      <c r="C26" s="4" t="s">
        <v>588</v>
      </c>
    </row>
    <row r="27" spans="1:6">
      <c r="A27" s="4" t="s">
        <v>589</v>
      </c>
    </row>
    <row r="28" spans="1:6">
      <c r="A28" s="3" t="s">
        <v>573</v>
      </c>
    </row>
    <row r="29" spans="1:6">
      <c r="A29" s="4" t="s">
        <v>583</v>
      </c>
      <c r="C29" s="4" t="s">
        <v>364</v>
      </c>
    </row>
    <row r="30" spans="1:6">
      <c r="A30" s="4" t="s">
        <v>590</v>
      </c>
    </row>
    <row r="31" spans="1:6">
      <c r="A31" s="3" t="s">
        <v>573</v>
      </c>
    </row>
    <row r="32" spans="1:6">
      <c r="A32" s="4" t="s">
        <v>578</v>
      </c>
      <c r="C32" s="8" t="n">
        <v>8.06</v>
      </c>
    </row>
    <row r="33" spans="1:6">
      <c r="A33" s="4" t="s">
        <v>587</v>
      </c>
      <c r="C33" s="4" t="s">
        <v>37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8</v>
      </c>
    </row>
    <row r="3" spans="1:4">
      <c r="A3" s="3" t="s">
        <v>129</v>
      </c>
    </row>
    <row r="4" spans="1:4">
      <c r="A4" s="4" t="s">
        <v>97</v>
      </c>
      <c r="B4" s="6" t="n">
        <v>10379</v>
      </c>
      <c r="C4" s="6" t="n">
        <v>4990</v>
      </c>
      <c r="D4" s="6" t="n">
        <v>7556</v>
      </c>
    </row>
    <row r="5" spans="1:4">
      <c r="A5" s="3" t="s">
        <v>130</v>
      </c>
    </row>
    <row r="6" spans="1:4">
      <c r="A6" s="4" t="s">
        <v>131</v>
      </c>
      <c r="B6" s="5" t="n">
        <v>6481</v>
      </c>
      <c r="C6" s="5" t="n">
        <v>5318</v>
      </c>
      <c r="D6" s="5" t="n">
        <v>3642</v>
      </c>
    </row>
    <row r="7" spans="1:4">
      <c r="A7" s="4" t="s">
        <v>132</v>
      </c>
      <c r="B7" s="5" t="n">
        <v>-59</v>
      </c>
      <c r="C7" s="5" t="n">
        <v>54</v>
      </c>
      <c r="D7" s="5" t="n">
        <v>57</v>
      </c>
    </row>
    <row r="8" spans="1:4">
      <c r="A8" s="4" t="s">
        <v>133</v>
      </c>
      <c r="B8" s="5" t="n">
        <v>5</v>
      </c>
      <c r="C8" s="5" t="n">
        <v>455</v>
      </c>
    </row>
    <row r="9" spans="1:4">
      <c r="A9" s="4" t="s">
        <v>94</v>
      </c>
      <c r="B9" s="5" t="n">
        <v>1051</v>
      </c>
      <c r="D9" s="5" t="n">
        <v>1230</v>
      </c>
    </row>
    <row r="10" spans="1:4">
      <c r="A10" s="4" t="s">
        <v>134</v>
      </c>
      <c r="C10" s="5" t="n">
        <v>-92</v>
      </c>
    </row>
    <row r="11" spans="1:4">
      <c r="A11" s="4" t="s">
        <v>135</v>
      </c>
      <c r="B11" s="5" t="n">
        <v>159</v>
      </c>
      <c r="C11" s="5" t="n">
        <v>251</v>
      </c>
      <c r="D11" s="5" t="n">
        <v>86</v>
      </c>
    </row>
    <row r="12" spans="1:4">
      <c r="A12" s="4" t="s">
        <v>136</v>
      </c>
      <c r="B12" s="5" t="n">
        <v>263</v>
      </c>
      <c r="C12" s="5" t="n">
        <v>519</v>
      </c>
      <c r="D12" s="5" t="n">
        <v>183</v>
      </c>
    </row>
    <row r="13" spans="1:4">
      <c r="A13" s="4" t="s">
        <v>137</v>
      </c>
      <c r="B13" s="5" t="n">
        <v>539</v>
      </c>
      <c r="C13" s="5" t="n">
        <v>3700</v>
      </c>
      <c r="D13" s="5" t="n">
        <v>8378</v>
      </c>
    </row>
    <row r="14" spans="1:4">
      <c r="A14" s="4" t="s">
        <v>138</v>
      </c>
      <c r="B14" s="5" t="n">
        <v>1426</v>
      </c>
      <c r="C14" s="5" t="n">
        <v>792</v>
      </c>
      <c r="D14" s="5" t="n">
        <v>418</v>
      </c>
    </row>
    <row r="15" spans="1:4">
      <c r="A15" s="4" t="s">
        <v>139</v>
      </c>
      <c r="C15" s="5" t="n">
        <v>706</v>
      </c>
      <c r="D15" s="5" t="n">
        <v>1852</v>
      </c>
    </row>
    <row r="16" spans="1:4">
      <c r="A16" s="4" t="s">
        <v>140</v>
      </c>
      <c r="B16" s="5" t="n">
        <v>5565</v>
      </c>
      <c r="C16" s="5" t="n">
        <v>5078</v>
      </c>
      <c r="D16" s="5" t="n">
        <v>5601</v>
      </c>
    </row>
    <row r="17" spans="1:4">
      <c r="A17" s="3" t="s">
        <v>141</v>
      </c>
    </row>
    <row r="18" spans="1:4">
      <c r="A18" s="4" t="s">
        <v>142</v>
      </c>
      <c r="B18" s="5" t="n">
        <v>-3319</v>
      </c>
      <c r="C18" s="5" t="n">
        <v>2629</v>
      </c>
      <c r="D18" s="5" t="n">
        <v>-4367</v>
      </c>
    </row>
    <row r="19" spans="1:4">
      <c r="A19" s="4" t="s">
        <v>143</v>
      </c>
      <c r="B19" s="5" t="n">
        <v>3617</v>
      </c>
    </row>
    <row r="20" spans="1:4">
      <c r="A20" s="4" t="s">
        <v>38</v>
      </c>
      <c r="B20" s="5" t="n">
        <v>-1357</v>
      </c>
      <c r="C20" s="5" t="n">
        <v>-2462</v>
      </c>
      <c r="D20" s="5" t="n">
        <v>316</v>
      </c>
    </row>
    <row r="21" spans="1:4">
      <c r="A21" s="4" t="s">
        <v>144</v>
      </c>
      <c r="B21" s="5" t="n">
        <v>133</v>
      </c>
      <c r="C21" s="5" t="n">
        <v>2423</v>
      </c>
      <c r="D21" s="5" t="n">
        <v>-3492</v>
      </c>
    </row>
    <row r="22" spans="1:4">
      <c r="A22" s="4" t="s">
        <v>49</v>
      </c>
      <c r="B22" s="5" t="n">
        <v>-5518</v>
      </c>
      <c r="C22" s="5" t="n">
        <v>7133</v>
      </c>
      <c r="D22" s="5" t="n">
        <v>-183</v>
      </c>
    </row>
    <row r="23" spans="1:4">
      <c r="A23" s="4" t="s">
        <v>47</v>
      </c>
      <c r="B23" s="5" t="n">
        <v>761</v>
      </c>
      <c r="C23" s="5" t="n">
        <v>-137</v>
      </c>
      <c r="D23" s="5" t="n">
        <v>759</v>
      </c>
    </row>
    <row r="24" spans="1:4">
      <c r="A24" s="4" t="s">
        <v>48</v>
      </c>
      <c r="B24" s="5" t="n">
        <v>-481</v>
      </c>
      <c r="C24" s="5" t="n">
        <v>-654</v>
      </c>
      <c r="D24" s="5" t="n">
        <v>272</v>
      </c>
    </row>
    <row r="25" spans="1:4">
      <c r="A25" s="4" t="s">
        <v>50</v>
      </c>
      <c r="B25" s="5" t="n">
        <v>7058</v>
      </c>
      <c r="D25" s="5" t="n">
        <v>-171</v>
      </c>
    </row>
    <row r="26" spans="1:4">
      <c r="A26" s="4" t="s">
        <v>145</v>
      </c>
      <c r="B26" s="5" t="n">
        <v>26703</v>
      </c>
      <c r="C26" s="5" t="n">
        <v>30703</v>
      </c>
      <c r="D26" s="5" t="n">
        <v>22137</v>
      </c>
    </row>
    <row r="27" spans="1:4">
      <c r="A27" s="3" t="s">
        <v>146</v>
      </c>
    </row>
    <row r="28" spans="1:4">
      <c r="A28" s="4" t="s">
        <v>147</v>
      </c>
      <c r="B28" s="5" t="n">
        <v>-2519</v>
      </c>
      <c r="C28" s="5" t="n">
        <v>-29375</v>
      </c>
      <c r="D28" s="5" t="n">
        <v>-30888</v>
      </c>
    </row>
    <row r="29" spans="1:4">
      <c r="A29" s="4" t="s">
        <v>148</v>
      </c>
      <c r="B29" s="5" t="n">
        <v>49</v>
      </c>
    </row>
    <row r="30" spans="1:4">
      <c r="A30" s="4" t="s">
        <v>149</v>
      </c>
      <c r="B30" s="5" t="n">
        <v>-2470</v>
      </c>
      <c r="C30" s="5" t="n">
        <v>-29375</v>
      </c>
      <c r="D30" s="5" t="n">
        <v>-30888</v>
      </c>
    </row>
    <row r="31" spans="1:4">
      <c r="A31" s="3" t="s">
        <v>150</v>
      </c>
    </row>
    <row r="32" spans="1:4">
      <c r="A32" s="4" t="s">
        <v>151</v>
      </c>
      <c r="D32" s="5" t="n">
        <v>-9230</v>
      </c>
    </row>
    <row r="33" spans="1:4">
      <c r="A33" s="4" t="s">
        <v>152</v>
      </c>
      <c r="B33" s="5" t="n">
        <v>-1368</v>
      </c>
      <c r="C33" s="5" t="n">
        <v>-456</v>
      </c>
      <c r="D33" s="5" t="n">
        <v>-139</v>
      </c>
    </row>
    <row r="34" spans="1:4">
      <c r="A34" s="4" t="s">
        <v>153</v>
      </c>
      <c r="B34" s="5" t="n">
        <v>-409</v>
      </c>
      <c r="C34" s="5" t="n">
        <v>-390</v>
      </c>
      <c r="D34" s="5" t="n">
        <v>-231</v>
      </c>
    </row>
    <row r="35" spans="1:4">
      <c r="A35" s="4" t="s">
        <v>154</v>
      </c>
      <c r="B35" s="5" t="n">
        <v>-1178</v>
      </c>
      <c r="C35" s="5" t="n">
        <v>-415</v>
      </c>
      <c r="D35" s="5" t="n">
        <v>-659</v>
      </c>
    </row>
    <row r="36" spans="1:4">
      <c r="A36" s="4" t="s">
        <v>155</v>
      </c>
      <c r="B36" s="5" t="n">
        <v>1100</v>
      </c>
      <c r="C36" s="5" t="n">
        <v>12800</v>
      </c>
      <c r="D36" s="5" t="n">
        <v>61199</v>
      </c>
    </row>
    <row r="37" spans="1:4">
      <c r="A37" s="4" t="s">
        <v>156</v>
      </c>
      <c r="B37" s="5" t="n">
        <v>-65316</v>
      </c>
      <c r="C37" s="5" t="n">
        <v>-9647</v>
      </c>
      <c r="D37" s="5" t="n">
        <v>-3500</v>
      </c>
    </row>
    <row r="38" spans="1:4">
      <c r="A38" s="4" t="s">
        <v>157</v>
      </c>
      <c r="B38" s="5" t="n">
        <v>138371</v>
      </c>
    </row>
    <row r="39" spans="1:4">
      <c r="A39" s="4" t="s">
        <v>158</v>
      </c>
      <c r="B39" s="5" t="n">
        <v>-11047</v>
      </c>
    </row>
    <row r="40" spans="1:4">
      <c r="A40" s="4" t="s">
        <v>159</v>
      </c>
      <c r="B40" s="5" t="n">
        <v>-40328</v>
      </c>
      <c r="D40" s="5" t="n">
        <v>-39999</v>
      </c>
    </row>
    <row r="41" spans="1:4">
      <c r="A41" s="4" t="s">
        <v>160</v>
      </c>
      <c r="B41" s="5" t="n">
        <v>-4</v>
      </c>
      <c r="C41" s="5" t="n">
        <v>-5</v>
      </c>
      <c r="D41" s="5" t="n">
        <v>-5</v>
      </c>
    </row>
    <row r="42" spans="1:4">
      <c r="A42" s="4" t="s">
        <v>161</v>
      </c>
      <c r="B42" s="5" t="n">
        <v>-416</v>
      </c>
      <c r="C42" s="5" t="n">
        <v>-121</v>
      </c>
      <c r="D42" s="5" t="n">
        <v>-2</v>
      </c>
    </row>
    <row r="43" spans="1:4">
      <c r="A43" s="4" t="s">
        <v>162</v>
      </c>
      <c r="B43" s="5" t="n">
        <v>19405</v>
      </c>
      <c r="C43" s="5" t="n">
        <v>1766</v>
      </c>
      <c r="D43" s="5" t="n">
        <v>7434</v>
      </c>
    </row>
    <row r="44" spans="1:4">
      <c r="A44" s="4" t="s">
        <v>163</v>
      </c>
      <c r="B44" s="5" t="n">
        <v>43638</v>
      </c>
      <c r="C44" s="5" t="n">
        <v>3094</v>
      </c>
      <c r="D44" s="5" t="n">
        <v>-1317</v>
      </c>
    </row>
    <row r="45" spans="1:4">
      <c r="A45" s="4" t="s">
        <v>164</v>
      </c>
      <c r="B45" s="5" t="n">
        <v>3896</v>
      </c>
      <c r="C45" s="5" t="n">
        <v>802</v>
      </c>
      <c r="D45" s="5" t="n">
        <v>2119</v>
      </c>
    </row>
    <row r="46" spans="1:4">
      <c r="A46" s="4" t="s">
        <v>165</v>
      </c>
      <c r="B46" s="5" t="n">
        <v>47534</v>
      </c>
      <c r="C46" s="5" t="n">
        <v>3896</v>
      </c>
      <c r="D46" s="5" t="n">
        <v>802</v>
      </c>
    </row>
    <row r="47" spans="1:4">
      <c r="A47" s="3" t="s">
        <v>166</v>
      </c>
    </row>
    <row r="48" spans="1:4">
      <c r="A48" s="4" t="s">
        <v>167</v>
      </c>
      <c r="B48" s="5" t="n">
        <v>3369</v>
      </c>
      <c r="C48" s="5" t="n">
        <v>2270</v>
      </c>
      <c r="D48" s="5" t="n">
        <v>2782</v>
      </c>
    </row>
    <row r="49" spans="1:4">
      <c r="A49" s="4" t="s">
        <v>168</v>
      </c>
      <c r="B49" s="5" t="n">
        <v>933</v>
      </c>
      <c r="C49" s="5" t="n">
        <v>-1093</v>
      </c>
      <c r="D49" s="5" t="n">
        <v>3542</v>
      </c>
    </row>
    <row r="50" spans="1:4">
      <c r="A50" s="3" t="s">
        <v>169</v>
      </c>
    </row>
    <row r="51" spans="1:4">
      <c r="A51" s="4" t="s">
        <v>59</v>
      </c>
      <c r="B51" s="5" t="n">
        <v>-188</v>
      </c>
      <c r="C51" s="5" t="n">
        <v>-614</v>
      </c>
      <c r="D51" s="5" t="n">
        <v>1544</v>
      </c>
    </row>
    <row r="52" spans="1:4">
      <c r="A52" s="4" t="s">
        <v>170</v>
      </c>
      <c r="C52" s="5" t="n">
        <v>1982</v>
      </c>
      <c r="D52" s="5" t="n">
        <v>180</v>
      </c>
    </row>
    <row r="53" spans="1:4">
      <c r="A53" s="4" t="s">
        <v>171</v>
      </c>
      <c r="D53" s="5" t="n">
        <v>2217</v>
      </c>
    </row>
    <row r="54" spans="1:4">
      <c r="A54" s="4" t="s">
        <v>172</v>
      </c>
      <c r="B54" s="5" t="n">
        <v>132</v>
      </c>
      <c r="C54" s="5" t="n">
        <v>1808</v>
      </c>
      <c r="D54" s="5" t="n">
        <v>453</v>
      </c>
    </row>
    <row r="55" spans="1:4">
      <c r="A55" s="4" t="s">
        <v>173</v>
      </c>
      <c r="D55" s="5" t="n">
        <v>1414</v>
      </c>
    </row>
    <row r="56" spans="1:4">
      <c r="A56" s="4" t="s">
        <v>174</v>
      </c>
      <c r="B56" s="6" t="n">
        <v>48</v>
      </c>
      <c r="C56" s="6" t="n">
        <v>3113</v>
      </c>
      <c r="D56" s="6" t="n">
        <v>43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92</v>
      </c>
    </row>
    <row r="2" spans="1:2">
      <c r="A2" s="3" t="s">
        <v>593</v>
      </c>
    </row>
    <row r="3" spans="1:2">
      <c r="A3" s="4" t="s">
        <v>574</v>
      </c>
      <c r="B3" s="6" t="n">
        <v>1347</v>
      </c>
    </row>
    <row r="4" spans="1:2">
      <c r="A4" s="5" t="n">
        <v>2017</v>
      </c>
    </row>
    <row r="5" spans="1:2">
      <c r="A5" s="3" t="s">
        <v>593</v>
      </c>
    </row>
    <row r="6" spans="1:2">
      <c r="A6" s="4" t="s">
        <v>574</v>
      </c>
      <c r="B6" s="5" t="n">
        <v>608</v>
      </c>
    </row>
    <row r="7" spans="1:2">
      <c r="A7" s="5" t="n">
        <v>2018</v>
      </c>
    </row>
    <row r="8" spans="1:2">
      <c r="A8" s="3" t="s">
        <v>593</v>
      </c>
    </row>
    <row r="9" spans="1:2">
      <c r="A9" s="4" t="s">
        <v>574</v>
      </c>
      <c r="B9" s="5" t="n">
        <v>508</v>
      </c>
    </row>
    <row r="10" spans="1:2">
      <c r="A10" s="5" t="n">
        <v>2019</v>
      </c>
    </row>
    <row r="11" spans="1:2">
      <c r="A11" s="3" t="s">
        <v>593</v>
      </c>
    </row>
    <row r="12" spans="1:2">
      <c r="A12" s="4" t="s">
        <v>574</v>
      </c>
      <c r="B12" s="5" t="n">
        <v>214</v>
      </c>
    </row>
    <row r="13" spans="1:2">
      <c r="A13" s="5" t="n">
        <v>2020</v>
      </c>
    </row>
    <row r="14" spans="1:2">
      <c r="A14" s="3" t="s">
        <v>593</v>
      </c>
    </row>
    <row r="15" spans="1:2">
      <c r="A15" s="4" t="s">
        <v>574</v>
      </c>
      <c r="B15" s="6" t="n">
        <v>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78</v>
      </c>
    </row>
    <row r="3" spans="1:4">
      <c r="A3" s="3" t="s">
        <v>573</v>
      </c>
    </row>
    <row r="4" spans="1:4">
      <c r="A4" s="4" t="s">
        <v>595</v>
      </c>
      <c r="B4" s="5" t="n">
        <v>289557</v>
      </c>
      <c r="C4" s="5" t="n">
        <v>370407</v>
      </c>
    </row>
    <row r="5" spans="1:4">
      <c r="A5" s="4" t="s">
        <v>596</v>
      </c>
      <c r="B5" s="5" t="n">
        <v>160600</v>
      </c>
      <c r="C5" s="5" t="n">
        <v>44000</v>
      </c>
      <c r="D5" s="5" t="n">
        <v>338800</v>
      </c>
    </row>
    <row r="6" spans="1:4">
      <c r="A6" s="4" t="s">
        <v>597</v>
      </c>
      <c r="B6" s="5" t="n">
        <v>-167090</v>
      </c>
      <c r="C6" s="5" t="n">
        <v>-98450</v>
      </c>
    </row>
    <row r="7" spans="1:4">
      <c r="A7" s="4" t="s">
        <v>598</v>
      </c>
      <c r="B7" s="5" t="n">
        <v>-9900</v>
      </c>
      <c r="C7" s="5" t="n">
        <v>-26400</v>
      </c>
    </row>
    <row r="8" spans="1:4">
      <c r="A8" s="4" t="s">
        <v>599</v>
      </c>
      <c r="B8" s="5" t="n">
        <v>273167</v>
      </c>
      <c r="C8" s="5" t="n">
        <v>289557</v>
      </c>
      <c r="D8" s="5" t="n">
        <v>370407</v>
      </c>
    </row>
    <row r="9" spans="1:4">
      <c r="A9" s="4" t="s">
        <v>600</v>
      </c>
      <c r="B9" s="8" t="n">
        <v>8.02</v>
      </c>
      <c r="C9" s="8" t="n">
        <v>7.89</v>
      </c>
    </row>
    <row r="10" spans="1:4">
      <c r="A10" s="4" t="s">
        <v>601</v>
      </c>
      <c r="B10" s="10" t="n">
        <v>3.85</v>
      </c>
      <c r="C10" s="10" t="n">
        <v>8.06</v>
      </c>
    </row>
    <row r="11" spans="1:4">
      <c r="A11" s="4" t="s">
        <v>602</v>
      </c>
      <c r="B11" s="10" t="n">
        <v>-6.79</v>
      </c>
      <c r="C11" s="10" t="n">
        <v>-7.61</v>
      </c>
    </row>
    <row r="12" spans="1:4">
      <c r="A12" s="4" t="s">
        <v>603</v>
      </c>
      <c r="B12" s="5" t="n">
        <v>-6</v>
      </c>
      <c r="C12" s="10" t="n">
        <v>-7.75</v>
      </c>
    </row>
    <row r="13" spans="1:4">
      <c r="A13" s="4" t="s">
        <v>604</v>
      </c>
      <c r="B13" s="8" t="n">
        <v>7.35</v>
      </c>
      <c r="C13" s="8" t="n">
        <v>8.02</v>
      </c>
      <c r="D13" s="8" t="n">
        <v>7.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05</v>
      </c>
      <c r="B1" s="2" t="s">
        <v>1</v>
      </c>
    </row>
    <row r="2" spans="1:4">
      <c r="B2" s="2" t="s">
        <v>2</v>
      </c>
      <c r="C2" s="2" t="s">
        <v>32</v>
      </c>
      <c r="D2" s="2" t="s">
        <v>78</v>
      </c>
    </row>
    <row r="3" spans="1:4">
      <c r="A3" s="3" t="s">
        <v>606</v>
      </c>
    </row>
    <row r="4" spans="1:4">
      <c r="A4" s="4" t="s">
        <v>607</v>
      </c>
      <c r="B4" s="6" t="n">
        <v>8337</v>
      </c>
      <c r="C4" s="6" t="n">
        <v>245</v>
      </c>
      <c r="D4" s="6" t="n">
        <v>820</v>
      </c>
    </row>
    <row r="5" spans="1:4">
      <c r="A5" s="4" t="s">
        <v>608</v>
      </c>
      <c r="B5" s="5" t="n">
        <v>518</v>
      </c>
      <c r="C5" s="5" t="n">
        <v>184</v>
      </c>
      <c r="D5" s="5" t="n">
        <v>320</v>
      </c>
    </row>
    <row r="6" spans="1:4">
      <c r="A6" s="4" t="s">
        <v>609</v>
      </c>
      <c r="B6" s="5" t="n">
        <v>8855</v>
      </c>
      <c r="C6" s="5" t="n">
        <v>429</v>
      </c>
      <c r="D6" s="5" t="n">
        <v>1140</v>
      </c>
    </row>
    <row r="7" spans="1:4">
      <c r="A7" s="3" t="s">
        <v>610</v>
      </c>
    </row>
    <row r="8" spans="1:4">
      <c r="A8" s="4" t="s">
        <v>607</v>
      </c>
      <c r="B8" s="5" t="n">
        <v>537</v>
      </c>
      <c r="C8" s="5" t="n">
        <v>3610</v>
      </c>
      <c r="D8" s="5" t="n">
        <v>8198</v>
      </c>
    </row>
    <row r="9" spans="1:4">
      <c r="A9" s="4" t="s">
        <v>608</v>
      </c>
      <c r="B9" s="5" t="n">
        <v>2</v>
      </c>
      <c r="C9" s="5" t="n">
        <v>90</v>
      </c>
      <c r="D9" s="5" t="n">
        <v>180</v>
      </c>
    </row>
    <row r="10" spans="1:4">
      <c r="A10" s="4" t="s">
        <v>611</v>
      </c>
      <c r="B10" s="5" t="n">
        <v>539</v>
      </c>
      <c r="C10" s="5" t="n">
        <v>3700</v>
      </c>
      <c r="D10" s="5" t="n">
        <v>8378</v>
      </c>
    </row>
    <row r="11" spans="1:4">
      <c r="A11" s="4" t="s">
        <v>612</v>
      </c>
      <c r="B11" s="6" t="n">
        <v>9394</v>
      </c>
      <c r="C11" s="6" t="n">
        <v>4129</v>
      </c>
      <c r="D11" s="6" t="n">
        <v>95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13</v>
      </c>
      <c r="B1" s="2" t="s">
        <v>1</v>
      </c>
    </row>
    <row r="2" spans="1:4">
      <c r="B2" s="2" t="s">
        <v>2</v>
      </c>
      <c r="C2" s="2" t="s">
        <v>32</v>
      </c>
      <c r="D2" s="2" t="s">
        <v>78</v>
      </c>
    </row>
    <row r="3" spans="1:4">
      <c r="A3" s="3" t="s">
        <v>218</v>
      </c>
    </row>
    <row r="4" spans="1:4">
      <c r="A4" s="4" t="s">
        <v>614</v>
      </c>
      <c r="B4" s="4" t="s">
        <v>615</v>
      </c>
      <c r="C4" s="4" t="s">
        <v>615</v>
      </c>
      <c r="D4" s="4" t="s">
        <v>615</v>
      </c>
    </row>
    <row r="5" spans="1:4">
      <c r="A5" s="4" t="s">
        <v>616</v>
      </c>
      <c r="B5" s="6" t="n">
        <v>0</v>
      </c>
      <c r="C5" s="6" t="n">
        <v>0</v>
      </c>
    </row>
    <row r="6" spans="1:4">
      <c r="A6" s="4" t="s">
        <v>617</v>
      </c>
      <c r="B6" s="5" t="n">
        <v>0</v>
      </c>
      <c r="C6" s="5" t="n">
        <v>0</v>
      </c>
      <c r="D6" s="6" t="n">
        <v>0</v>
      </c>
    </row>
    <row r="7" spans="1:4">
      <c r="A7" s="4" t="s">
        <v>618</v>
      </c>
      <c r="B7" s="6" t="n">
        <v>0</v>
      </c>
      <c r="C7"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78</v>
      </c>
    </row>
    <row r="3" spans="1:4">
      <c r="A3" s="3" t="s">
        <v>218</v>
      </c>
    </row>
    <row r="4" spans="1:4">
      <c r="A4" s="4" t="s">
        <v>620</v>
      </c>
      <c r="B4" s="6" t="n">
        <v>6921</v>
      </c>
      <c r="C4" s="6" t="n">
        <v>3192</v>
      </c>
      <c r="D4" s="6" t="n">
        <v>5976</v>
      </c>
    </row>
    <row r="5" spans="1:4">
      <c r="A5" s="4" t="s">
        <v>621</v>
      </c>
      <c r="B5" s="5" t="n">
        <v>1948</v>
      </c>
      <c r="C5" s="5" t="n">
        <v>1777</v>
      </c>
      <c r="D5" s="5" t="n">
        <v>2136</v>
      </c>
    </row>
    <row r="6" spans="1:4">
      <c r="A6" s="4" t="s">
        <v>622</v>
      </c>
      <c r="B6" s="5" t="n">
        <v>339</v>
      </c>
      <c r="C6" s="5" t="n">
        <v>211</v>
      </c>
      <c r="D6" s="5" t="n">
        <v>393</v>
      </c>
    </row>
    <row r="7" spans="1:4">
      <c r="A7" s="4" t="s">
        <v>623</v>
      </c>
      <c r="B7" s="5" t="n">
        <v>-648</v>
      </c>
      <c r="C7" s="5" t="n">
        <v>-19</v>
      </c>
      <c r="D7" s="5" t="n">
        <v>-19</v>
      </c>
    </row>
    <row r="8" spans="1:4">
      <c r="A8" s="4" t="s">
        <v>624</v>
      </c>
      <c r="D8" s="5" t="n">
        <v>308</v>
      </c>
    </row>
    <row r="9" spans="1:4">
      <c r="A9" s="4" t="s">
        <v>625</v>
      </c>
      <c r="C9" s="5" t="n">
        <v>-940</v>
      </c>
      <c r="D9" s="5" t="n">
        <v>913</v>
      </c>
    </row>
    <row r="10" spans="1:4">
      <c r="A10" s="4" t="s">
        <v>626</v>
      </c>
      <c r="B10" s="5" t="n">
        <v>933</v>
      </c>
      <c r="C10" s="5" t="n">
        <v>-68</v>
      </c>
      <c r="D10" s="5" t="n">
        <v>-96</v>
      </c>
    </row>
    <row r="11" spans="1:4">
      <c r="A11" s="4" t="s">
        <v>627</v>
      </c>
      <c r="B11" s="5" t="n">
        <v>-99</v>
      </c>
      <c r="C11" s="5" t="n">
        <v>-24</v>
      </c>
      <c r="D11" s="5" t="n">
        <v>-93</v>
      </c>
    </row>
    <row r="12" spans="1:4">
      <c r="A12" s="4" t="s">
        <v>612</v>
      </c>
      <c r="B12" s="6" t="n">
        <v>9394</v>
      </c>
      <c r="C12" s="6" t="n">
        <v>4129</v>
      </c>
      <c r="D12" s="6" t="n">
        <v>95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3" t="s">
        <v>629</v>
      </c>
    </row>
    <row r="3" spans="1:3">
      <c r="A3" s="4" t="s">
        <v>630</v>
      </c>
      <c r="B3" s="6" t="n">
        <v>568</v>
      </c>
      <c r="C3" s="6" t="n">
        <v>537</v>
      </c>
    </row>
    <row r="4" spans="1:3">
      <c r="A4" s="4" t="s">
        <v>631</v>
      </c>
      <c r="B4" s="5" t="n">
        <v>568</v>
      </c>
      <c r="C4" s="5" t="n">
        <v>537</v>
      </c>
    </row>
    <row r="5" spans="1:3">
      <c r="A5" s="3" t="s">
        <v>632</v>
      </c>
    </row>
    <row r="6" spans="1:3">
      <c r="A6" s="4" t="s">
        <v>633</v>
      </c>
      <c r="B6" s="5" t="n">
        <v>-132</v>
      </c>
      <c r="C6" s="5" t="n">
        <v>122</v>
      </c>
    </row>
    <row r="7" spans="1:3">
      <c r="A7" s="4" t="s">
        <v>85</v>
      </c>
      <c r="B7" s="5" t="n">
        <v>-15480</v>
      </c>
      <c r="C7" s="5" t="n">
        <v>-15164</v>
      </c>
    </row>
    <row r="8" spans="1:3">
      <c r="A8" s="4" t="s">
        <v>634</v>
      </c>
      <c r="B8" s="5" t="n">
        <v>-15612</v>
      </c>
      <c r="C8" s="5" t="n">
        <v>-15042</v>
      </c>
    </row>
    <row r="9" spans="1:3">
      <c r="A9" s="4" t="s">
        <v>635</v>
      </c>
      <c r="B9" s="6" t="n">
        <v>-15044</v>
      </c>
      <c r="C9" s="6" t="n">
        <v>-145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6</v>
      </c>
      <c r="B1" s="2" t="s">
        <v>1</v>
      </c>
    </row>
    <row r="2" spans="1:4">
      <c r="B2" s="2" t="s">
        <v>2</v>
      </c>
      <c r="C2" s="2" t="s">
        <v>32</v>
      </c>
      <c r="D2" s="2" t="s">
        <v>78</v>
      </c>
    </row>
    <row r="3" spans="1:4">
      <c r="A3" s="3" t="s">
        <v>637</v>
      </c>
    </row>
    <row r="4" spans="1:4">
      <c r="A4" s="4" t="s">
        <v>638</v>
      </c>
      <c r="B4" s="6" t="n">
        <v>248</v>
      </c>
      <c r="C4" s="6" t="n">
        <v>181</v>
      </c>
      <c r="D4" s="6" t="n">
        <v>1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8"/>
    <col customWidth="1" max="2" min="2" width="36"/>
    <col customWidth="1" max="3" min="3" width="36"/>
    <col customWidth="1" max="4" min="4" width="30"/>
  </cols>
  <sheetData>
    <row r="1" spans="1:4">
      <c r="A1" s="1" t="s">
        <v>639</v>
      </c>
      <c r="B1" s="2" t="s">
        <v>1</v>
      </c>
    </row>
    <row r="2" spans="1:4">
      <c r="B2" s="2" t="s">
        <v>640</v>
      </c>
      <c r="C2" s="2" t="s">
        <v>641</v>
      </c>
      <c r="D2" s="2" t="s">
        <v>642</v>
      </c>
    </row>
    <row r="3" spans="1:4">
      <c r="A3" s="4" t="s">
        <v>643</v>
      </c>
    </row>
    <row r="4" spans="1:4">
      <c r="A4" s="3" t="s">
        <v>644</v>
      </c>
    </row>
    <row r="5" spans="1:4">
      <c r="A5" s="4" t="s">
        <v>645</v>
      </c>
      <c r="B5" s="5" t="n">
        <v>3</v>
      </c>
      <c r="C5" s="5" t="n">
        <v>3</v>
      </c>
    </row>
    <row r="6" spans="1:4">
      <c r="A6" s="4" t="s">
        <v>646</v>
      </c>
    </row>
    <row r="7" spans="1:4">
      <c r="A7" s="3" t="s">
        <v>644</v>
      </c>
    </row>
    <row r="8" spans="1:4">
      <c r="A8" s="4" t="s">
        <v>647</v>
      </c>
      <c r="B8" s="4" t="s">
        <v>648</v>
      </c>
      <c r="C8" s="4" t="s">
        <v>649</v>
      </c>
    </row>
    <row r="9" spans="1:4">
      <c r="A9" s="4" t="s">
        <v>650</v>
      </c>
    </row>
    <row r="10" spans="1:4">
      <c r="A10" s="3" t="s">
        <v>644</v>
      </c>
    </row>
    <row r="11" spans="1:4">
      <c r="A11" s="4" t="s">
        <v>645</v>
      </c>
      <c r="B11" s="5" t="n">
        <v>4</v>
      </c>
      <c r="C11" s="5" t="n">
        <v>4</v>
      </c>
      <c r="D11" s="5" t="n">
        <v>3</v>
      </c>
    </row>
    <row r="12" spans="1:4">
      <c r="A12" s="4" t="s">
        <v>651</v>
      </c>
    </row>
    <row r="13" spans="1:4">
      <c r="A13" s="3" t="s">
        <v>644</v>
      </c>
    </row>
    <row r="14" spans="1:4">
      <c r="A14" s="4" t="s">
        <v>647</v>
      </c>
      <c r="D14" s="4" t="s">
        <v>652</v>
      </c>
    </row>
    <row r="15" spans="1:4">
      <c r="A15" s="4" t="s">
        <v>653</v>
      </c>
    </row>
    <row r="16" spans="1:4">
      <c r="A16" s="3" t="s">
        <v>644</v>
      </c>
    </row>
    <row r="17" spans="1:4">
      <c r="A17" s="4" t="s">
        <v>647</v>
      </c>
      <c r="B17" s="4" t="s">
        <v>649</v>
      </c>
      <c r="C17" s="4" t="s">
        <v>654</v>
      </c>
    </row>
    <row r="18" spans="1:4">
      <c r="A18" s="4" t="s">
        <v>655</v>
      </c>
    </row>
    <row r="19" spans="1:4">
      <c r="A19" s="3" t="s">
        <v>644</v>
      </c>
    </row>
    <row r="20" spans="1:4">
      <c r="A20" s="4" t="s">
        <v>656</v>
      </c>
      <c r="B20" s="5" t="n">
        <v>1</v>
      </c>
      <c r="C20" s="5" t="n">
        <v>3</v>
      </c>
    </row>
    <row r="21" spans="1:4">
      <c r="A21" s="4" t="s">
        <v>657</v>
      </c>
    </row>
    <row r="22" spans="1:4">
      <c r="A22" s="3" t="s">
        <v>644</v>
      </c>
    </row>
    <row r="23" spans="1:4">
      <c r="A23" s="4" t="s">
        <v>647</v>
      </c>
      <c r="B23" s="4" t="s">
        <v>615</v>
      </c>
    </row>
    <row r="24" spans="1:4">
      <c r="A24" s="4" t="s">
        <v>658</v>
      </c>
    </row>
    <row r="25" spans="1:4">
      <c r="A25" s="3" t="s">
        <v>644</v>
      </c>
    </row>
    <row r="26" spans="1:4">
      <c r="A26" s="4" t="s">
        <v>647</v>
      </c>
      <c r="C26" s="4" t="s">
        <v>659</v>
      </c>
    </row>
    <row r="27" spans="1:4">
      <c r="A27" s="4" t="s">
        <v>660</v>
      </c>
    </row>
    <row r="28" spans="1:4">
      <c r="A28" s="3" t="s">
        <v>644</v>
      </c>
    </row>
    <row r="29" spans="1:4">
      <c r="A29" s="4" t="s">
        <v>661</v>
      </c>
      <c r="B29" s="5" t="n">
        <v>2</v>
      </c>
      <c r="C29" s="5" t="n">
        <v>4</v>
      </c>
      <c r="D29" s="5" t="n">
        <v>3</v>
      </c>
    </row>
    <row r="30" spans="1:4">
      <c r="A30" s="4" t="s">
        <v>662</v>
      </c>
    </row>
    <row r="31" spans="1:4">
      <c r="A31" s="3" t="s">
        <v>644</v>
      </c>
    </row>
    <row r="32" spans="1:4">
      <c r="A32" s="4" t="s">
        <v>647</v>
      </c>
      <c r="B32" s="4" t="s">
        <v>663</v>
      </c>
    </row>
    <row r="33" spans="1:4">
      <c r="A33" s="4" t="s">
        <v>664</v>
      </c>
    </row>
    <row r="34" spans="1:4">
      <c r="A34" s="3" t="s">
        <v>644</v>
      </c>
    </row>
    <row r="35" spans="1:4">
      <c r="A35" s="4" t="s">
        <v>647</v>
      </c>
      <c r="C35" s="4" t="s">
        <v>665</v>
      </c>
    </row>
    <row r="36" spans="1:4">
      <c r="A36" s="4" t="s">
        <v>666</v>
      </c>
    </row>
    <row r="37" spans="1:4">
      <c r="A37" s="3" t="s">
        <v>644</v>
      </c>
    </row>
    <row r="38" spans="1:4">
      <c r="A38" s="4" t="s">
        <v>647</v>
      </c>
      <c r="D38" s="4" t="s">
        <v>6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8</v>
      </c>
      <c r="B1" s="2" t="s">
        <v>437</v>
      </c>
      <c r="C1" s="2" t="s">
        <v>1</v>
      </c>
    </row>
    <row r="2" spans="1:5">
      <c r="B2" s="2" t="s">
        <v>669</v>
      </c>
      <c r="C2" s="2" t="s">
        <v>2</v>
      </c>
      <c r="D2" s="2" t="s">
        <v>32</v>
      </c>
      <c r="E2" s="2" t="s">
        <v>78</v>
      </c>
    </row>
    <row r="3" spans="1:5">
      <c r="A3" s="3" t="s">
        <v>670</v>
      </c>
    </row>
    <row r="4" spans="1:5">
      <c r="A4" s="4" t="s">
        <v>671</v>
      </c>
      <c r="C4" s="6" t="n">
        <v>0</v>
      </c>
      <c r="D4" s="6" t="n">
        <v>0</v>
      </c>
      <c r="E4" s="6" t="n">
        <v>104</v>
      </c>
    </row>
    <row r="5" spans="1:5">
      <c r="A5" s="4" t="s">
        <v>672</v>
      </c>
      <c r="E5" s="5" t="n">
        <v>45</v>
      </c>
    </row>
    <row r="6" spans="1:5">
      <c r="A6" s="4" t="s">
        <v>673</v>
      </c>
    </row>
    <row r="7" spans="1:5">
      <c r="A7" s="3" t="s">
        <v>670</v>
      </c>
    </row>
    <row r="8" spans="1:5">
      <c r="A8" s="4" t="s">
        <v>674</v>
      </c>
      <c r="B8" s="4" t="s">
        <v>675</v>
      </c>
    </row>
    <row r="9" spans="1:5">
      <c r="A9" s="4" t="s">
        <v>676</v>
      </c>
      <c r="B9" s="4" t="s">
        <v>486</v>
      </c>
    </row>
    <row r="10" spans="1:5">
      <c r="A10" s="4" t="s">
        <v>677</v>
      </c>
      <c r="B10" s="6" t="n">
        <v>61</v>
      </c>
    </row>
    <row r="11" spans="1:5">
      <c r="A11" s="4" t="s">
        <v>678</v>
      </c>
    </row>
    <row r="12" spans="1:5">
      <c r="A12" s="3" t="s">
        <v>670</v>
      </c>
    </row>
    <row r="13" spans="1:5">
      <c r="A13" s="4" t="s">
        <v>679</v>
      </c>
      <c r="C13" s="6" t="n">
        <v>42</v>
      </c>
      <c r="D13" s="6" t="n">
        <v>27</v>
      </c>
      <c r="E13" s="6" t="n">
        <v>13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592</v>
      </c>
    </row>
    <row r="2" spans="1:2">
      <c r="A2" s="3" t="s">
        <v>230</v>
      </c>
    </row>
    <row r="3" spans="1:2">
      <c r="A3" s="5" t="n">
        <v>2017</v>
      </c>
      <c r="B3" s="6" t="n">
        <v>6576</v>
      </c>
    </row>
    <row r="4" spans="1:2">
      <c r="A4" s="5" t="n">
        <v>2018</v>
      </c>
      <c r="B4" s="5" t="n">
        <v>5173</v>
      </c>
    </row>
    <row r="5" spans="1:2">
      <c r="A5" s="5" t="n">
        <v>2019</v>
      </c>
      <c r="B5" s="5" t="n">
        <v>4052</v>
      </c>
    </row>
    <row r="6" spans="1:2">
      <c r="A6" s="5" t="n">
        <v>2020</v>
      </c>
      <c r="B6" s="5" t="n">
        <v>3038</v>
      </c>
    </row>
    <row r="7" spans="1:2">
      <c r="A7" s="5" t="n">
        <v>2021</v>
      </c>
      <c r="B7" s="5" t="n">
        <v>2247</v>
      </c>
    </row>
    <row r="8" spans="1:2">
      <c r="A8" s="4" t="s">
        <v>681</v>
      </c>
      <c r="B8" s="6" t="n">
        <v>3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4"/>
    <col customWidth="1" max="2" min="2" width="26"/>
    <col customWidth="1" max="3" min="3" width="21"/>
    <col customWidth="1" max="4" min="4" width="21"/>
    <col customWidth="1" max="5" min="5" width="26"/>
    <col customWidth="1" max="6" min="6" width="21"/>
    <col customWidth="1" max="7" min="7" width="21"/>
    <col customWidth="1" max="8" min="8" width="21"/>
  </cols>
  <sheetData>
    <row r="1" spans="1:8">
      <c r="A1" s="1" t="s">
        <v>682</v>
      </c>
      <c r="B1" s="2" t="s">
        <v>683</v>
      </c>
      <c r="C1" s="2" t="s">
        <v>592</v>
      </c>
      <c r="D1" s="2" t="s">
        <v>684</v>
      </c>
      <c r="E1" s="2" t="s">
        <v>685</v>
      </c>
      <c r="F1" s="2" t="s">
        <v>686</v>
      </c>
      <c r="G1" s="2" t="s">
        <v>333</v>
      </c>
      <c r="H1" s="2" t="s">
        <v>334</v>
      </c>
    </row>
    <row r="2" spans="1:8">
      <c r="A2" s="3" t="s">
        <v>687</v>
      </c>
    </row>
    <row r="3" spans="1:8">
      <c r="A3" s="4" t="s">
        <v>688</v>
      </c>
      <c r="E3" s="6" t="n">
        <v>7065000</v>
      </c>
      <c r="G3" s="6" t="n">
        <v>4098000</v>
      </c>
      <c r="H3" s="6" t="n">
        <v>2530000</v>
      </c>
    </row>
    <row r="4" spans="1:8">
      <c r="A4" s="4" t="s">
        <v>35</v>
      </c>
      <c r="C4" s="6" t="n">
        <v>971000</v>
      </c>
      <c r="E4" s="5" t="n">
        <v>971000</v>
      </c>
      <c r="G4" s="5" t="n">
        <v>0</v>
      </c>
    </row>
    <row r="5" spans="1:8">
      <c r="A5" s="4" t="s">
        <v>689</v>
      </c>
    </row>
    <row r="6" spans="1:8">
      <c r="A6" s="3" t="s">
        <v>687</v>
      </c>
    </row>
    <row r="7" spans="1:8">
      <c r="A7" s="4" t="s">
        <v>679</v>
      </c>
      <c r="B7" s="6" t="n">
        <v>10000</v>
      </c>
    </row>
    <row r="8" spans="1:8">
      <c r="A8" s="4" t="s">
        <v>690</v>
      </c>
      <c r="B8" s="5" t="n">
        <v>1</v>
      </c>
    </row>
    <row r="9" spans="1:8">
      <c r="A9" s="4" t="s">
        <v>691</v>
      </c>
      <c r="E9" s="6" t="n">
        <v>0</v>
      </c>
      <c r="G9" s="5" t="n">
        <v>841000</v>
      </c>
      <c r="H9" s="5" t="n">
        <v>206000</v>
      </c>
    </row>
    <row r="10" spans="1:8">
      <c r="A10" s="4" t="s">
        <v>692</v>
      </c>
      <c r="E10" s="10" t="n">
        <v>0.5</v>
      </c>
    </row>
    <row r="11" spans="1:8">
      <c r="A11" s="4" t="s">
        <v>693</v>
      </c>
      <c r="E11" s="6" t="n">
        <v>258000</v>
      </c>
      <c r="G11" s="6" t="n">
        <v>252000</v>
      </c>
      <c r="H11" s="6" t="n">
        <v>332000</v>
      </c>
    </row>
    <row r="12" spans="1:8">
      <c r="A12" s="4" t="s">
        <v>694</v>
      </c>
    </row>
    <row r="13" spans="1:8">
      <c r="A13" s="3" t="s">
        <v>687</v>
      </c>
    </row>
    <row r="14" spans="1:8">
      <c r="A14" s="4" t="s">
        <v>695</v>
      </c>
      <c r="F14" s="6" t="n">
        <v>200000</v>
      </c>
    </row>
    <row r="15" spans="1:8">
      <c r="A15" s="4" t="s">
        <v>696</v>
      </c>
    </row>
    <row r="16" spans="1:8">
      <c r="A16" s="3" t="s">
        <v>687</v>
      </c>
    </row>
    <row r="17" spans="1:8">
      <c r="A17" s="4" t="s">
        <v>697</v>
      </c>
      <c r="E17" s="4" t="s">
        <v>675</v>
      </c>
    </row>
    <row r="18" spans="1:8">
      <c r="A18" s="4" t="s">
        <v>698</v>
      </c>
      <c r="C18" s="5" t="n">
        <v>1175000</v>
      </c>
      <c r="E18" s="6" t="n">
        <v>1175000</v>
      </c>
    </row>
    <row r="19" spans="1:8">
      <c r="A19" s="4" t="s">
        <v>699</v>
      </c>
      <c r="E19" s="4" t="s">
        <v>700</v>
      </c>
    </row>
    <row r="20" spans="1:8">
      <c r="A20" s="4" t="s">
        <v>701</v>
      </c>
    </row>
    <row r="21" spans="1:8">
      <c r="A21" s="3" t="s">
        <v>687</v>
      </c>
    </row>
    <row r="22" spans="1:8">
      <c r="A22" s="4" t="s">
        <v>702</v>
      </c>
      <c r="C22" s="5" t="n">
        <v>4400000</v>
      </c>
      <c r="E22" s="6" t="n">
        <v>4400000</v>
      </c>
    </row>
    <row r="23" spans="1:8">
      <c r="A23" s="4" t="s">
        <v>703</v>
      </c>
    </row>
    <row r="24" spans="1:8">
      <c r="A24" s="3" t="s">
        <v>687</v>
      </c>
    </row>
    <row r="25" spans="1:8">
      <c r="A25" s="4" t="s">
        <v>702</v>
      </c>
      <c r="C25" s="5" t="n">
        <v>900000</v>
      </c>
      <c r="E25" s="5" t="n">
        <v>900000</v>
      </c>
    </row>
    <row r="26" spans="1:8">
      <c r="A26" s="4" t="s">
        <v>704</v>
      </c>
    </row>
    <row r="27" spans="1:8">
      <c r="A27" s="3" t="s">
        <v>687</v>
      </c>
    </row>
    <row r="28" spans="1:8">
      <c r="A28" s="4" t="s">
        <v>702</v>
      </c>
      <c r="C28" s="5" t="n">
        <v>1943000</v>
      </c>
      <c r="E28" s="5" t="n">
        <v>1943000</v>
      </c>
    </row>
    <row r="29" spans="1:8">
      <c r="A29" s="4" t="s">
        <v>35</v>
      </c>
      <c r="C29" s="5" t="n">
        <v>971000</v>
      </c>
      <c r="E29" s="5" t="n">
        <v>971000</v>
      </c>
    </row>
    <row r="30" spans="1:8">
      <c r="A30" s="4" t="s">
        <v>705</v>
      </c>
    </row>
    <row r="31" spans="1:8">
      <c r="A31" s="3" t="s">
        <v>687</v>
      </c>
    </row>
    <row r="32" spans="1:8">
      <c r="A32" s="4" t="s">
        <v>702</v>
      </c>
      <c r="C32" s="5" t="n">
        <v>1000000</v>
      </c>
      <c r="E32" s="6" t="n">
        <v>1000000</v>
      </c>
    </row>
    <row r="33" spans="1:8">
      <c r="A33" s="4" t="s">
        <v>706</v>
      </c>
    </row>
    <row r="34" spans="1:8">
      <c r="A34" s="3" t="s">
        <v>687</v>
      </c>
    </row>
    <row r="35" spans="1:8">
      <c r="A35" s="4" t="s">
        <v>707</v>
      </c>
      <c r="D35" s="6" t="n">
        <v>12000000</v>
      </c>
    </row>
    <row r="36" spans="1:8">
      <c r="A36" s="4" t="s">
        <v>708</v>
      </c>
      <c r="C36" s="6" t="n">
        <v>66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383</v>
      </c>
      <c r="J1" s="2" t="s">
        <v>1</v>
      </c>
    </row>
    <row r="2" spans="1:12">
      <c r="B2" s="2" t="s">
        <v>2</v>
      </c>
      <c r="C2" s="2" t="s">
        <v>384</v>
      </c>
      <c r="D2" s="2" t="s">
        <v>4</v>
      </c>
      <c r="E2" s="2" t="s">
        <v>385</v>
      </c>
      <c r="F2" s="2" t="s">
        <v>32</v>
      </c>
      <c r="G2" s="2" t="s">
        <v>386</v>
      </c>
      <c r="H2" s="2" t="s">
        <v>387</v>
      </c>
      <c r="I2" s="2" t="s">
        <v>388</v>
      </c>
      <c r="J2" s="2" t="s">
        <v>2</v>
      </c>
      <c r="K2" s="2" t="s">
        <v>32</v>
      </c>
      <c r="L2" s="2" t="s">
        <v>78</v>
      </c>
    </row>
    <row r="3" spans="1:12">
      <c r="A3" s="3" t="s">
        <v>233</v>
      </c>
    </row>
    <row r="4" spans="1:12">
      <c r="A4" s="4" t="s">
        <v>80</v>
      </c>
      <c r="B4" s="6" t="n">
        <v>29451</v>
      </c>
      <c r="C4" s="6" t="n">
        <v>10927</v>
      </c>
      <c r="D4" s="6" t="n">
        <v>8494</v>
      </c>
      <c r="E4" s="6" t="n">
        <v>10359</v>
      </c>
      <c r="F4" s="6" t="n">
        <v>15165</v>
      </c>
      <c r="G4" s="6" t="n">
        <v>9025</v>
      </c>
      <c r="H4" s="6" t="n">
        <v>10437</v>
      </c>
      <c r="I4" s="6" t="n">
        <v>13071</v>
      </c>
      <c r="J4" s="6" t="n">
        <v>59231</v>
      </c>
      <c r="K4" s="6" t="n">
        <v>47698</v>
      </c>
      <c r="L4" s="6" t="n">
        <v>68170</v>
      </c>
    </row>
    <row r="5" spans="1:12">
      <c r="A5" s="4" t="s">
        <v>81</v>
      </c>
      <c r="B5" s="5" t="n">
        <v>8770</v>
      </c>
      <c r="C5" s="5" t="n">
        <v>5931</v>
      </c>
      <c r="D5" s="5" t="n">
        <v>6531</v>
      </c>
      <c r="E5" s="5" t="n">
        <v>5337</v>
      </c>
      <c r="F5" s="5" t="n">
        <v>3867</v>
      </c>
      <c r="G5" s="5" t="n">
        <v>4865</v>
      </c>
      <c r="H5" s="5" t="n">
        <v>4467</v>
      </c>
      <c r="I5" s="5" t="n">
        <v>7804</v>
      </c>
      <c r="J5" s="5" t="n">
        <v>26569</v>
      </c>
      <c r="K5" s="5" t="n">
        <v>21003</v>
      </c>
      <c r="L5" s="5" t="n">
        <v>29934</v>
      </c>
    </row>
    <row r="6" spans="1:12">
      <c r="A6" s="4" t="s">
        <v>710</v>
      </c>
      <c r="B6" s="5" t="n">
        <v>5408</v>
      </c>
      <c r="C6" s="5" t="n">
        <v>2461</v>
      </c>
      <c r="D6" s="5" t="n">
        <v>2214</v>
      </c>
      <c r="E6" s="5" t="n">
        <v>2188</v>
      </c>
      <c r="F6" s="5" t="n">
        <v>2254</v>
      </c>
      <c r="G6" s="5" t="n">
        <v>2314</v>
      </c>
      <c r="H6" s="5" t="n">
        <v>2805</v>
      </c>
      <c r="I6" s="5" t="n">
        <v>2739</v>
      </c>
      <c r="J6" s="5" t="n">
        <v>12271</v>
      </c>
      <c r="K6" s="5" t="n">
        <v>10112</v>
      </c>
      <c r="L6" s="5" t="n">
        <v>12470</v>
      </c>
    </row>
    <row r="7" spans="1:12">
      <c r="A7" s="4" t="s">
        <v>711</v>
      </c>
      <c r="B7" s="6" t="n">
        <v>12441</v>
      </c>
      <c r="C7" s="6" t="n">
        <v>-95</v>
      </c>
      <c r="D7" s="6" t="n">
        <v>-2349</v>
      </c>
      <c r="E7" s="6" t="n">
        <v>382</v>
      </c>
      <c r="F7" s="6" t="n">
        <v>2265</v>
      </c>
      <c r="G7" s="6" t="n">
        <v>1796</v>
      </c>
      <c r="H7" s="6" t="n">
        <v>726</v>
      </c>
      <c r="I7" s="6" t="n">
        <v>203</v>
      </c>
      <c r="J7" s="6" t="n">
        <v>10379</v>
      </c>
      <c r="K7" s="6" t="n">
        <v>4990</v>
      </c>
      <c r="L7" s="6" t="n">
        <v>7556</v>
      </c>
    </row>
    <row r="8" spans="1:12">
      <c r="A8" s="4" t="s">
        <v>712</v>
      </c>
      <c r="B8" s="8" t="n">
        <v>0.4</v>
      </c>
      <c r="D8" s="8" t="n">
        <v>-0.11</v>
      </c>
      <c r="E8" s="8" t="n">
        <v>0.02</v>
      </c>
      <c r="F8" s="8" t="n">
        <v>0.1</v>
      </c>
      <c r="G8" s="8" t="n">
        <v>0.08</v>
      </c>
      <c r="H8" s="8" t="n">
        <v>0.03</v>
      </c>
      <c r="I8" s="8" t="n">
        <v>0.01</v>
      </c>
      <c r="J8" s="8" t="n">
        <v>0.43</v>
      </c>
      <c r="K8" s="8" t="n">
        <v>0.23</v>
      </c>
      <c r="L8" s="8" t="n">
        <v>0.34</v>
      </c>
    </row>
    <row r="9" spans="1:12">
      <c r="A9" s="4" t="s">
        <v>713</v>
      </c>
      <c r="B9" s="8" t="n">
        <v>0.4</v>
      </c>
      <c r="D9" s="8" t="n">
        <v>-0.11</v>
      </c>
      <c r="E9" s="8" t="n">
        <v>0.01</v>
      </c>
      <c r="F9" s="8" t="n">
        <v>0.09</v>
      </c>
      <c r="G9" s="8" t="n">
        <v>0.07000000000000001</v>
      </c>
      <c r="H9" s="8" t="n">
        <v>0.03</v>
      </c>
      <c r="I9" s="8" t="n">
        <v>0.01</v>
      </c>
      <c r="J9" s="8" t="n">
        <v>0.42</v>
      </c>
      <c r="K9" s="8" t="n">
        <v>0.19</v>
      </c>
      <c r="L9" s="8" t="n">
        <v>0.29</v>
      </c>
    </row>
    <row r="10" spans="1:12">
      <c r="A10" s="4" t="s">
        <v>389</v>
      </c>
      <c r="B10" s="5" t="n">
        <v>30952000</v>
      </c>
      <c r="C10" s="5" t="n">
        <v>22189000</v>
      </c>
      <c r="D10" s="5" t="n">
        <v>22169000</v>
      </c>
      <c r="E10" s="5" t="n">
        <v>22135000</v>
      </c>
      <c r="F10" s="5" t="n">
        <v>22114000</v>
      </c>
      <c r="G10" s="5" t="n">
        <v>22112000</v>
      </c>
      <c r="H10" s="5" t="n">
        <v>22092000</v>
      </c>
      <c r="I10" s="5" t="n">
        <v>22039000</v>
      </c>
      <c r="J10" s="5" t="n">
        <v>24322264</v>
      </c>
      <c r="K10" s="5" t="n">
        <v>22114400</v>
      </c>
      <c r="L10" s="5" t="n">
        <v>22039966</v>
      </c>
    </row>
    <row r="11" spans="1:12">
      <c r="A11" s="4" t="s">
        <v>100</v>
      </c>
      <c r="B11" s="5" t="n">
        <v>31210000</v>
      </c>
      <c r="C11" s="5" t="n">
        <v>22189000</v>
      </c>
      <c r="D11" s="5" t="n">
        <v>22169000</v>
      </c>
      <c r="E11" s="5" t="n">
        <v>26410000</v>
      </c>
      <c r="F11" s="5" t="n">
        <v>26400000</v>
      </c>
      <c r="G11" s="5" t="n">
        <v>26388000</v>
      </c>
      <c r="H11" s="5" t="n">
        <v>26410000</v>
      </c>
      <c r="I11" s="5" t="n">
        <v>26411000</v>
      </c>
      <c r="J11" s="5" t="n">
        <v>24579390</v>
      </c>
      <c r="K11" s="5" t="n">
        <v>26400000</v>
      </c>
      <c r="L11" s="5" t="n">
        <v>2624295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383</v>
      </c>
    </row>
    <row r="2" spans="1:2">
      <c r="B2" s="2" t="s">
        <v>592</v>
      </c>
    </row>
    <row r="3" spans="1:2">
      <c r="A3" s="3" t="s">
        <v>233</v>
      </c>
    </row>
    <row r="4" spans="1:2">
      <c r="A4" s="4" t="s">
        <v>715</v>
      </c>
      <c r="B4" s="6" t="n">
        <v>190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15"/>
    <col customWidth="1" max="5" min="5" width="24"/>
    <col customWidth="1" max="6" min="6" width="24"/>
  </cols>
  <sheetData>
    <row r="1" spans="1:6">
      <c r="A1" s="1" t="s">
        <v>716</v>
      </c>
      <c r="B1" s="2" t="s">
        <v>717</v>
      </c>
      <c r="C1" s="2" t="s">
        <v>718</v>
      </c>
      <c r="D1" s="2" t="s">
        <v>719</v>
      </c>
      <c r="E1" s="2" t="s">
        <v>720</v>
      </c>
      <c r="F1" s="2" t="s">
        <v>721</v>
      </c>
    </row>
    <row r="2" spans="1:6">
      <c r="A2" s="3" t="s">
        <v>722</v>
      </c>
    </row>
    <row r="3" spans="1:6">
      <c r="A3" s="4" t="s">
        <v>723</v>
      </c>
      <c r="E3" s="7" t="n">
        <v>0.001</v>
      </c>
      <c r="F3" s="7" t="n">
        <v>0.001</v>
      </c>
    </row>
    <row r="4" spans="1:6">
      <c r="A4" s="4" t="s">
        <v>724</v>
      </c>
    </row>
    <row r="5" spans="1:6">
      <c r="A5" s="3" t="s">
        <v>722</v>
      </c>
    </row>
    <row r="6" spans="1:6">
      <c r="A6" s="4" t="s">
        <v>725</v>
      </c>
      <c r="B6" s="5" t="n">
        <v>5950000</v>
      </c>
    </row>
    <row r="7" spans="1:6">
      <c r="A7" s="4" t="s">
        <v>723</v>
      </c>
      <c r="B7" s="7" t="n">
        <v>0.001</v>
      </c>
    </row>
    <row r="8" spans="1:6">
      <c r="A8" s="4" t="s">
        <v>726</v>
      </c>
      <c r="B8" s="10" t="n">
        <v>17.5</v>
      </c>
      <c r="C8" s="8" t="n">
        <v>17.5</v>
      </c>
    </row>
    <row r="9" spans="1:6">
      <c r="A9" s="4" t="s">
        <v>727</v>
      </c>
      <c r="B9" s="11" t="n">
        <v>16.58125</v>
      </c>
    </row>
    <row r="10" spans="1:6">
      <c r="A10" s="4" t="s">
        <v>728</v>
      </c>
      <c r="B10" s="5" t="n">
        <v>1500000</v>
      </c>
    </row>
    <row r="11" spans="1:6">
      <c r="A11" s="4" t="s">
        <v>729</v>
      </c>
      <c r="B11" s="5" t="n">
        <v>4450000</v>
      </c>
    </row>
    <row r="12" spans="1:6">
      <c r="A12" s="4" t="s">
        <v>730</v>
      </c>
      <c r="C12" s="5" t="n">
        <v>892500</v>
      </c>
    </row>
    <row r="13" spans="1:6">
      <c r="A13" s="4" t="s">
        <v>731</v>
      </c>
      <c r="C13" s="6" t="n">
        <v>0</v>
      </c>
    </row>
    <row r="14" spans="1:6">
      <c r="A14" s="4" t="s">
        <v>732</v>
      </c>
    </row>
    <row r="15" spans="1:6">
      <c r="A15" s="3" t="s">
        <v>722</v>
      </c>
    </row>
    <row r="16" spans="1:6">
      <c r="A16" s="4" t="s">
        <v>733</v>
      </c>
      <c r="D16" s="12" t="n">
        <v>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2:32:51Z</dcterms:created>
  <dcterms:modified xmlns:dcterms="http://purl.org/dc/terms/" xmlns:xsi="http://www.w3.org/2001/XMLSchema-instance" xsi:type="dcterms:W3CDTF">2017-03-16T12:32:51Z</dcterms:modified>
</cp:coreProperties>
</file>